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and Fair " sheetId="10" state="visible" r:id="rId10"/>
    <sheet xmlns:r="http://schemas.openxmlformats.org/officeDocument/2006/relationships" name="Accrued Expenses and Other Curr" sheetId="11" state="visible" r:id="rId11"/>
    <sheet xmlns:r="http://schemas.openxmlformats.org/officeDocument/2006/relationships" name="Collaboration Agreement" sheetId="12" state="visible" r:id="rId12"/>
    <sheet xmlns:r="http://schemas.openxmlformats.org/officeDocument/2006/relationships" name="Loan and Security Agreement"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Retirement Plan" sheetId="17" state="visible" r:id="rId17"/>
    <sheet xmlns:r="http://schemas.openxmlformats.org/officeDocument/2006/relationships" name="Restructur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Marketable Securities and Fai_2" sheetId="21" state="visible" r:id="rId21"/>
    <sheet xmlns:r="http://schemas.openxmlformats.org/officeDocument/2006/relationships" name="Accrued Expenses and Other Cu_2"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Restructuring (Tables)" sheetId="25" state="visible" r:id="rId25"/>
    <sheet xmlns:r="http://schemas.openxmlformats.org/officeDocument/2006/relationships" name="Nature of the Business and Ba_2" sheetId="26" state="visible" r:id="rId26"/>
    <sheet xmlns:r="http://schemas.openxmlformats.org/officeDocument/2006/relationships" name="Marketable Securities and Fai_3" sheetId="27" state="visible" r:id="rId27"/>
    <sheet xmlns:r="http://schemas.openxmlformats.org/officeDocument/2006/relationships" name="Marketable Securities and Fai_4" sheetId="28" state="visible" r:id="rId28"/>
    <sheet xmlns:r="http://schemas.openxmlformats.org/officeDocument/2006/relationships" name="Accrued Expenses and Other Cu_3" sheetId="29" state="visible" r:id="rId29"/>
    <sheet xmlns:r="http://schemas.openxmlformats.org/officeDocument/2006/relationships" name="Collaboration Agreement - Addit" sheetId="30" state="visible" r:id="rId30"/>
    <sheet xmlns:r="http://schemas.openxmlformats.org/officeDocument/2006/relationships" name="Loan and Security Agreement - A" sheetId="31" state="visible" r:id="rId31"/>
    <sheet xmlns:r="http://schemas.openxmlformats.org/officeDocument/2006/relationships" name="Stock-Based Compensation - Addi" sheetId="32" state="visible" r:id="rId32"/>
    <sheet xmlns:r="http://schemas.openxmlformats.org/officeDocument/2006/relationships" name="Stock-Based Compensation - Sche" sheetId="33" state="visible" r:id="rId33"/>
    <sheet xmlns:r="http://schemas.openxmlformats.org/officeDocument/2006/relationships" name="Commitments and Contingencies -" sheetId="34" state="visible" r:id="rId34"/>
    <sheet xmlns:r="http://schemas.openxmlformats.org/officeDocument/2006/relationships" name="Net Loss Per Share - Schedule o" sheetId="35" state="visible" r:id="rId35"/>
    <sheet xmlns:r="http://schemas.openxmlformats.org/officeDocument/2006/relationships" name="Net Loss Per Share - Summary of" sheetId="36" state="visible" r:id="rId36"/>
    <sheet xmlns:r="http://schemas.openxmlformats.org/officeDocument/2006/relationships" name="Retirement Plan - Additional In" sheetId="37" state="visible" r:id="rId37"/>
    <sheet xmlns:r="http://schemas.openxmlformats.org/officeDocument/2006/relationships" name="Restructuring - Additional Info" sheetId="38" state="visible" r:id="rId38"/>
    <sheet xmlns:r="http://schemas.openxmlformats.org/officeDocument/2006/relationships" name="Restructuring - Summary of Char" sheetId="39" state="visible" r:id="rId39"/>
    <sheet xmlns:r="http://schemas.openxmlformats.org/officeDocument/2006/relationships" name="Subsequent Events - Additional " sheetId="40" state="visible" r:id="rId40"/>
  </sheets>
  <definedNames/>
  <calcPr calcId="124519" fullCalcOnLoad="1"/>
</workbook>
</file>

<file path=xl/sharedStrings.xml><?xml version="1.0" encoding="utf-8"?>
<sst xmlns="http://schemas.openxmlformats.org/spreadsheetml/2006/main" uniqueCount="396">
  <si>
    <t>Document and Entity Information - shares</t>
  </si>
  <si>
    <t>3 Months Ended</t>
  </si>
  <si>
    <t>Mar. 31, 2020</t>
  </si>
  <si>
    <t>May 08, 2020</t>
  </si>
  <si>
    <t>Cover [Abstract]</t>
  </si>
  <si>
    <t>Document Type</t>
  </si>
  <si>
    <t>10-Q</t>
  </si>
  <si>
    <t>Amendment Flag</t>
  </si>
  <si>
    <t>false</t>
  </si>
  <si>
    <t>Document Quarterly Report</t>
  </si>
  <si>
    <t>true</t>
  </si>
  <si>
    <t>Document Transition Report</t>
  </si>
  <si>
    <t>Document Period End Date</t>
  </si>
  <si>
    <t>Mar. 31,
		2020</t>
  </si>
  <si>
    <t>Document Fiscal Year Focus</t>
  </si>
  <si>
    <t>2020</t>
  </si>
  <si>
    <t>Document Fiscal Period Focus</t>
  </si>
  <si>
    <t>Q1</t>
  </si>
  <si>
    <t>Entity Registrant Name</t>
  </si>
  <si>
    <t>UNUM THERAPEUTICS INC.</t>
  </si>
  <si>
    <t>Entity Central Index Key</t>
  </si>
  <si>
    <t>0001622229</t>
  </si>
  <si>
    <t>Current Fiscal Year End Date</t>
  </si>
  <si>
    <t>--12-31</t>
  </si>
  <si>
    <t>Entity Filer Category</t>
  </si>
  <si>
    <t>Non-accelerated Filer</t>
  </si>
  <si>
    <t>Entity Small Business</t>
  </si>
  <si>
    <t>Entity Emerging Growth Company</t>
  </si>
  <si>
    <t>Entity Ex Transition Period</t>
  </si>
  <si>
    <t>Entity Common Stock, Shares Outstanding</t>
  </si>
  <si>
    <t>Entity Shell Company</t>
  </si>
  <si>
    <t>Entity Current Reporting Status</t>
  </si>
  <si>
    <t>Yes</t>
  </si>
  <si>
    <t>Entity Interactive Data Current</t>
  </si>
  <si>
    <t>Entity File Number</t>
  </si>
  <si>
    <t>001-38443</t>
  </si>
  <si>
    <t>Entity Incorporation, State or Country Code</t>
  </si>
  <si>
    <t>DE</t>
  </si>
  <si>
    <t>Entity Tax Identification Number</t>
  </si>
  <si>
    <t>46-5308248</t>
  </si>
  <si>
    <t>Entity Address, Address Line One</t>
  </si>
  <si>
    <t>200 Cambridge Park Drive</t>
  </si>
  <si>
    <t>Entity Address, Address Line Two</t>
  </si>
  <si>
    <t>Suite 3100</t>
  </si>
  <si>
    <t>Entity Address, City or Town</t>
  </si>
  <si>
    <t>Cambridge</t>
  </si>
  <si>
    <t>Entity Address, State or Province</t>
  </si>
  <si>
    <t>MA</t>
  </si>
  <si>
    <t>Entity Address, Postal Zip Code</t>
  </si>
  <si>
    <t>02140</t>
  </si>
  <si>
    <t>City Area Code</t>
  </si>
  <si>
    <t>(617)</t>
  </si>
  <si>
    <t>Local Phone Number</t>
  </si>
  <si>
    <t>945-5576</t>
  </si>
  <si>
    <t>Title of 12(b) Security</t>
  </si>
  <si>
    <t>Common Stock, $0.001 Par Value</t>
  </si>
  <si>
    <t>Trading Symbol</t>
  </si>
  <si>
    <t>UMRX</t>
  </si>
  <si>
    <t>Security Exchange Name</t>
  </si>
  <si>
    <t>NASDAQ</t>
  </si>
  <si>
    <t>Consolidated Balance Sheets - USD ($) $ in Thousands</t>
  </si>
  <si>
    <t>Dec. 31, 2019</t>
  </si>
  <si>
    <t>Current assets:</t>
  </si>
  <si>
    <t>Cash and cash equivalents</t>
  </si>
  <si>
    <t>Accounts receivable</t>
  </si>
  <si>
    <t>Prepaid expenses and other current assets</t>
  </si>
  <si>
    <t>Total current assets</t>
  </si>
  <si>
    <t>Operating lease, right-of-use asset</t>
  </si>
  <si>
    <t>Property and equipment, net</t>
  </si>
  <si>
    <t>Restricted cash</t>
  </si>
  <si>
    <t>Other assets</t>
  </si>
  <si>
    <t>Total assets</t>
  </si>
  <si>
    <t>Current liabilities:</t>
  </si>
  <si>
    <t>Accounts payable</t>
  </si>
  <si>
    <t>Accrued expenses and other current liabilities</t>
  </si>
  <si>
    <t>Operating lease liability</t>
  </si>
  <si>
    <t>Deferred revenue</t>
  </si>
  <si>
    <t>Total current liabilities</t>
  </si>
  <si>
    <t>Operating lease liability, net of current portion</t>
  </si>
  <si>
    <t>Total liabilities</t>
  </si>
  <si>
    <t>Commitments and contingencies (Note 8)</t>
  </si>
  <si>
    <t xml:space="preserve"> </t>
  </si>
  <si>
    <t>Stockholders’ equity:</t>
  </si>
  <si>
    <t>Preferred stock, $0.001 par value; 10,000,000 shares authorized; no shares issued or outstanding</t>
  </si>
  <si>
    <t>Common stock, $0.001 par value; 150,000,000 shares authorized; 30,821,892 shares and 30,663,054 shares issued and outstanding at March 31, 2020 and December 31, 2019,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Mar. 31, 2019</t>
  </si>
  <si>
    <t>Income Statement [Abstract]</t>
  </si>
  <si>
    <t>Collaboration revenue</t>
  </si>
  <si>
    <t>Operating expenses:</t>
  </si>
  <si>
    <t>Research and development</t>
  </si>
  <si>
    <t>General and administrative</t>
  </si>
  <si>
    <t>Total operating expenses</t>
  </si>
  <si>
    <t>Loss from operations</t>
  </si>
  <si>
    <t>Other income (expense):</t>
  </si>
  <si>
    <t>Interest income</t>
  </si>
  <si>
    <t>Total other income (expense), net</t>
  </si>
  <si>
    <t>Net loss</t>
  </si>
  <si>
    <t>Net loss per common share, basic and diluted</t>
  </si>
  <si>
    <t>Weighted average common shares outstanding, basic and diluted</t>
  </si>
  <si>
    <t>Comprehensive loss:</t>
  </si>
  <si>
    <t>Other comprehensive income (loss):</t>
  </si>
  <si>
    <t>Unrealized gains on marketable securities, net of tax of $0</t>
  </si>
  <si>
    <t>Total other comprehensive income</t>
  </si>
  <si>
    <t>Comprehensive loss</t>
  </si>
  <si>
    <t>Consolidated Statements of Operations and Comprehensive Loss (Parenthetical) - USD ($) $ in Thousands</t>
  </si>
  <si>
    <t>Unrealized gains (losses) on marketable securities, tax</t>
  </si>
  <si>
    <t>Consolidated Statements of Stockholders' Equity - USD ($) $ in Thousands</t>
  </si>
  <si>
    <t>Total</t>
  </si>
  <si>
    <t>Common Stock [Member]</t>
  </si>
  <si>
    <t>Additional Paid-in Capital [Member]</t>
  </si>
  <si>
    <t>Accumulated Deficit [Member]</t>
  </si>
  <si>
    <t>Accumulated Other Comprehensive Loss [Member]</t>
  </si>
  <si>
    <t>Beginning Balances at Dec. 31, 2018</t>
  </si>
  <si>
    <t>Beginning Balances, Shares at Dec. 31, 2018</t>
  </si>
  <si>
    <t>Issuance of common stock upon exercise of stock options</t>
  </si>
  <si>
    <t>Issuance of common stock upon exercise of stock options, Shares</t>
  </si>
  <si>
    <t>Stock-based compensation expense</t>
  </si>
  <si>
    <t>Unrealized gains on marketable securities</t>
  </si>
  <si>
    <t>Ending Balances at Mar. 31, 2019</t>
  </si>
  <si>
    <t>Ending Balances, Shares at Mar. 31, 2019</t>
  </si>
  <si>
    <t>Beginning Balances at Dec. 31, 2019</t>
  </si>
  <si>
    <t>Beginning Balances, Shares at Dec. 31, 2019</t>
  </si>
  <si>
    <t>Issuance of common stock under Employee Stock Purchase Plan</t>
  </si>
  <si>
    <t>Issuance of common stock under Employee Stock Purchase Plan, shares</t>
  </si>
  <si>
    <t>Issuance of common stock, net of issuance costs</t>
  </si>
  <si>
    <t>Acquisition and retirement of treasury stock</t>
  </si>
  <si>
    <t>Acquisition and retirement of treasury stock, shares</t>
  </si>
  <si>
    <t>Ending Balances at Mar. 31, 2020</t>
  </si>
  <si>
    <t>Ending Balances, Shares at Mar. 31, 2020</t>
  </si>
  <si>
    <t>Consolidated Statements of Cash Flows - USD ($) $ in Thousands</t>
  </si>
  <si>
    <t>Cash flows from operating activities:</t>
  </si>
  <si>
    <t>Adjustments to reconcile net loss to net cash used in operating activities:</t>
  </si>
  <si>
    <t>Depreciation and amortization expense</t>
  </si>
  <si>
    <t>Realized loss on sales of marketable securities</t>
  </si>
  <si>
    <t>Noncash consideration received from a customer</t>
  </si>
  <si>
    <t>Net amortization (accretion) of premiums (discounts) on marketable securities</t>
  </si>
  <si>
    <t>Changes in operating assets and liabilities:</t>
  </si>
  <si>
    <t>Net cash used in operating activities</t>
  </si>
  <si>
    <t>Cash flows from investing activities:</t>
  </si>
  <si>
    <t>Purchases of property and equipment</t>
  </si>
  <si>
    <t>Proceeds from maturities and sales of marketable securities</t>
  </si>
  <si>
    <t>Net cash provided by investing activities</t>
  </si>
  <si>
    <t>Cash flows from financing activities:</t>
  </si>
  <si>
    <t>Proceeds from issuance of common stock upon stock option exercises</t>
  </si>
  <si>
    <t>Proceeds from issuance of stock from employee stock purchase plan</t>
  </si>
  <si>
    <t>Net cash provided by financing activities</t>
  </si>
  <si>
    <t>Net (decrease) increase in cash, cash equivalents and restricted cash</t>
  </si>
  <si>
    <t>Cash, cash equivalents and restricted cash at beginning of period</t>
  </si>
  <si>
    <t>Cash, cash equivalents and restricted cash at end of period</t>
  </si>
  <si>
    <t>Nature of the Business and Basis of Presentation</t>
  </si>
  <si>
    <t>Organization Consolidation And Presentation Of Financial Statements [Abstract]</t>
  </si>
  <si>
    <t xml:space="preserve">1. Nature of the Business and Basis of Presentation Unum Therapeutics, Inc. (“Unum” or “the Company”) is a biopharmaceutical company focused on developing curative cell therapies for solid tumors. Unum’s novel proprietary technology includes Bolt-On Chimeric Receptor (BOXR), designed to improve the functionality of engineered T cells by incorporating a “bolt-on” transgene to overcome resistance of the solid tumor microenvironment (TME) to T cell attack. Unum was incorporated in March 2014 under the laws of the State of Delaware. Unum also developed product candidates using its novel proprietary technology, Antibody-Coupled T cell Receptor (ACTR), an autologous engineered T-cell therapy that combines the cell-killing ability of T cells and the tumor-targeting ability of co-administered antibodies to exert potent antitumor immune responses. In March 2020, the Company announced a strategic restructuring plan to shift away from ACTR, and prioritize its resources towards advancing its preclinical program, BOXR1030, for the treatment of solid tumor cancer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April 1, 2019, the Company filed a shelf registration statement on Form S-3 with the SEC. The shelf registration statement allows the Company to sell from time-to-time up to $150 million of common stock, preferred stock, debt securities, warrants, or units comprised of any combination of these securities, for its own account in one or more offerings. The terms of any offering under the shelf registration statement Additionally, on April 1, 2019 and pursuant to the Form S-3, the Company entered into a Sales Agreement (the “Sales Agreement”) with Cowen and Company, LLC (“Cowen”), pursuant to which the Company may issue and sell, from time to time, shares of its common stock having an aggregate offering price of up to $50.0 million through Cowen as the sales agent. As of March 31, 2020, no shares have been sold under this Sales Agreement. As announced on March 2, 2020, the Company initiated a reduction in force that resulted in the termination of approximately 60% of the Company’s employee workforce, or 43 employees. These reductions were substantially completed by the end of first quarter of 2020. The reduction in force was approved in connection with the Company’s restructuring plans to prioritize resources towards advancing its preclinical program, BOXR1030, for the treatment of solid tumor cancers. On March 19, 2020, the Company entered into a Purchase Agreement with Lincoln Park Capital Fund, LLC (“LPC”), pursuant to which the Company may elect to sell to LPC up to $25,000,000 in shares of its Common Stock, subject to certain limitations and conditions set forth in the Purchase Agreement. Pursuant to the Purchase Agreement, the Company issued 726,382 shares of Common Stock to LPC as a commitment fee. On March 26, 2020, the Company announced that we would be exploring strategic alternatives in order to maximize stockholder value and that the Company had engaged Ladenburg Thalmann &amp; Co. Inc. to act as its strategic financial advisor to assist in the strategic review process. Despite undertaking this process, the Company may not be successful in completing a transaction, and, even if a strategic transaction is completed, it ultimately may not deliver the anticipated benefits or enhance stockholder value. In accordance with Accounting Standards Update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densed consolidated financial statements are issued. On December 31, 2019, the Company received a deficiency letter from the Listing Qualifications Department of the Nasdaq Stock Market notifying it that, for the last 30 consecutive business days, the bid price for the Company’s common stock had closed below the minimum $1.00 per share requirement for continued inclusion on the Nasdaq Global Select Market (“Minimum Bid Price Requirement”). In accordance with Nasdaq Listing Rules, the Company had an initial period of 180 calendar days to regain compliance with the minimum bid price rule, which has been tolled as of April 16, 2020 and will restart on July 1, 2020. If the Company does not regain compliance with the Minimum Bid Price Requirement by September 11, 2020, then, under Nasdaq Listing Rules, the Company may transfer to The Nasdaq Capital Market, provided that it meets the continued listing requirement for the market value of publicly held shares and all other initial listing standards for The Nasdaq Capital Market, except for the Minimum Bid Price Requirement, and the Company would need to provide written notice to Nasdaq of our intention to cure the deficiency during the additional compliance period. Following a transfer to The Nasdaq Capital Market, under Nasdaq Listing Rules, the Company may be eligible for an additional 180 calendar day compliance period. The accompanying condensed consolidated financial statements have been prepared on the basis of continuity of operations, realization of assets and the satisfaction of liabilities and commitments in the ordinary course of business. The Company has incurred recurring losses since inception, including a net loss of $6.1 million for the three months ended March 31, 2020. As of March 31, 2020, the Company had an accumulated deficit of $130.0 million. The Company expects to continue to generate operating losses in the foreseeable future. As of the issuance date of the interim consolidated financial statements, the Company expects that its cash and cash equivalents will be sufficient to fund its operating expenses and capital expenditure requirements into mid-2021. Based on our available cash resources, recurring losses and cash outflows from operations, since our inception, an expectation of continuing operating losses and cash outflows from operations for the foreseeable future, we have concluded that there is substantial doubt about our ability to continue as a going concern. The financial statements do not include any adjustments that might result from the outcome of this uncertainty. The Company expects that it will continue to incur significant expenses in connection with its ongoing business activities. The Company will need to seek additional funding through equity offerings, debt financings, collaborations, licensing arrangements and other marketing and distribution arrangements, partnerships, joint ventures, combinations or divestitures of one or more of its businesses. The Company may not be able to obtain financing on acceptable terms, or at all, and the Company may not be able to enter into collaborative arrangements or divest its asse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 or the Company may be unable to continue operations. The Company’s condensed consolidated financial statements have been prepared in conformity with accounting principles generally accepted in the United States of America (“GAAP”). </t>
  </si>
  <si>
    <t>Summary of Significant Accounting Policies</t>
  </si>
  <si>
    <t>Accounting Policies [Abstract]</t>
  </si>
  <si>
    <t xml:space="preserve">2. Summary of Significant Accounting Policies Unaudited Interim Financial Information The consolidated balance sheet at December 31, 2019 was derived from audited financial statements but does not include all disclosures required by GAAP. The accompanying unaudited condensed consolidated financial statements as of March 31, 2020 and for the three months ended March 31, 2020 and 2019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9 included in the Company’s Annual Report on Form 10-K Principles of Consolidation The accompanying consolidated financial statements include those of the Company and its wholly-owned subsidiary, Mono, Inc. All intercompany balances and transactions have been eliminated. Risks and Uncertainties - Impact of the COVID-19 Coronavirus The Company is subject to risks and uncertainties as a result of the COVID-19 pandemic.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The spread of COVID-19 has caused us to modify our business practices, including implementing a work-from-home policy for all employees who are able to perform their duties remotely and restricting all nonessential travel, and we expect to continue to take actions as may be required or recommended by government authorities or as we determine are in the best interests of our employees, the patients we serve and other business partners in light of COVID-19. Potential impacts to our business include temporary closures of our facilities or those of our vendors, disruptions or restrictions on our employees’ ability to travel, disruptions to or delays in ongoing laboratory experiments and operations and the potential diversion of healthcare resources away from the conduct of clinical trials to focus on pandemic concerns, and our ability to raise capital. As of March 31, 2020, there have been no material impacts to the Company. As the impacts of COVID-19 continue to unfold, the Company will continually assess the impacts, as the extent to which the COVID-19 pandemic may materially impact the Company’s financial condition, liquidity or results of operations in the future is uncertain. 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revenue recognition, the accrual of research and development expenses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densed consolidated financial statements as of and for the three months ended March 31, 2020; however, actual results could differ from those estimates and there may be changes to our estimates in future periods. Recently Adopted Accounting Pronouncements In June 2016, the FASB issued ASU 2016-13 , Financial Instruments-Credit Losses (Topic 326): Measurement of Credit Losses on Financial Instruments In November 2018, the FASB issued ASU No. 2018-18, Collaborative Arrangements (Topic 808): Clarifying the Interaction between Topic 808 and Topic 606 In August 2018, the FASB issued ASU 2018-13, Fair Value Measurement (Topic 820): Disclosure Framework – Changes to the Disclosure Requirements for Fair Value Measurement Recently Issued Accounting Pronouncements Not Yet Adopted In December 2019, the FASB issued ASU 2019-12 Simplifying the Accounting for Income Taxes </t>
  </si>
  <si>
    <t>Marketable Securities and Fair Value of Financial Assets and Liabilities</t>
  </si>
  <si>
    <t>Fair Value Disclosures [Abstract]</t>
  </si>
  <si>
    <t xml:space="preserve">3. Fair Value of Financial Assets and Liabilities The following tables present information about the Company’s assets that are measured at fair value on a recurring basis (in thousands)
Fair Value Measurements at March 31, 2020 Using:
Level 1
Level 2
Level 3
Total
Cash equivalents:
Money market funds
$
—
$
487
$
—
$
487
$
—
$
487
$
—
$
487
Fair Value Measurements at December 31, 2019 Using:
Level 1
Level 2
Level 3
Total
Cash equivalents:
Money market funds
$
—
$
485
$
—
$
485
$
—
$
485
$
—
$
485
We evaluate transfers between levels at the end of each reporting period. We have no financial assets or liabilities that were classified as Level 3 at any point during the three months ended March 31, 2020. </t>
  </si>
  <si>
    <t>Accrued Expenses and Other Current Liabilities</t>
  </si>
  <si>
    <t>Payables And Accruals [Abstract]</t>
  </si>
  <si>
    <t>4. Accrued Expenses and Other Current Liabilities Accrued expenses and other current liabilities consisted of the following (in thousands)
March 31, 2020
December 31, 2019
Accrued employee compensation and benefits
$
1,185
$
2,500
Accrued external research and development expense
3,436
2,987
Accrued external manufacturing costs
590
750
Other
912
894
$
6,123
$
7,131</t>
  </si>
  <si>
    <t>Collaboration Agreement</t>
  </si>
  <si>
    <t xml:space="preserve">5. Collaboration Agreement In June 2015, the Company entered into a Collaboration Agreement with Seattle Genetics (the “Collaboration Agreement”). Pursuant to the terms of the Collaboration Agreement, the Company and Seattle Genetics agreed to jointly develop two product candidates incorporating our ACTR platform and Seattle Genetics’ antibodies. Under the Collaboration Agreement, we conduct preclinical research and clinical development activities related to the two specified product candidates through Phase 1 clinical development, and Seattle Genetics provides the funding for those activities. Seattle Genetics will continue development activities of the two specified product candidates in collaboration with the Company unless it exercises one of its two options to opt-out from further development and commercialization activities for each of the two product candidates during specified periods subsequent to Phase 1 clinical development. In addition, the Company has an option to opt-out from further development and commercialization activities for each of the two product candidates, exercisable during a specified period subsequent to Phase 2 clinical development. If neither party exercises its options to opt-out from further development and commercialization activities for each product candidate, the parties will work together to co-develop and fund each product candidate after Phase 1 clinical development and Seattle Genetics will pay the Company specified collaboration and milestone payments upon the occurrence of specified events related to each product candidate of up to an aggregate of $400.0 million across the two active product candidates, consisting of $100.0 million of aggregate collaboration payments, $100.0 million of aggregate regulatory milestone payments and $200.0 million of aggregate commercial milestone payments. The individual collaboration payments are payable upon the occurrence of specified clinical development events and range up to $30.0 million per product candidate. The individual regulatory milestone payments are payable upon the first regulatory approval of each product in the United States and the first regulatory approval of each product in specified territories outside the United States and range up to $35.0 million per product. The individual commercial milestone payments are payable upon the achievement of specified aggregate annual net sales for each product and range up to $60.0 million per product. Through December 31, 2019, no milestones had been achieved or paid. On January 16, 2020, the Company and Seattle Genetics entered into an agreement to terminate the Collaboration Agreement (the “Termination Agreement”) effective as of January 16, 2020 (the “Termination Effective Date”), pursuant to which the Parties will cease all research, development, manufacturing and other exploitations of any and all research candidates and development candidates under the Collaboration Agreement, including, without limitation, the development candidate ACTR-BCMA and a research candidate. Pursuant to terms of the Termination Agreement, among other things, (i) Seattle Genetics paid the Company $5.75 million, (ii) Seattle Genetics surrendered, assigned and transferred to the Company all of its right, title and interest in the 831,847 shares of the Company’s common stock owned by Seattle Genetics, (iii) the Company will continue to pay all expenses for the wind-down of the ACTR-BCMA trial and (iv) Seattle Genetics paid all research and development costs incurred through the Termination Effective Date. In addition, the exclusivity provisions in the Collaboration Agreement terminate and each party will be free to research, develop and commercialize its individual intellectual property either by themselves or with third parties, subject to the intellectual property rights of the other party. In considering all facts, including the suspension of the ATTCK-17-01 clinical trial as announced in November 2019 and the expected termination of the Collaboration Agreement in January 2020, as of December 31, 2019, the Company adjusted the estimated transaction price to be the $25.0 million upfront payment from 2015 and the total payments to be earned for preclinical research and clinical development activities through the Termination Date. During the three months ended March 31, 2020, the Company adjusted the transaction price to include the Termination Payment of $5.75 million as well as the aggregate fair value of $0.8 million as of January 16, 2020 of the 831,847 shares of common stock received. The aggregate fair value of common stock received has been included as a noncash adjustment to reconcile net loss to net cash used in operating activities within the consolidated statement of cash flows. The Company also adjusted the costs to complete the remaining performance obligations to represent our best estimate as of March 31, 2020. Under the Collaboration Agreement and Termination Agreement, the Company recognized revenue of $7.0 million and $3.1 million for the three months ended March 31, 2020 and 2019, respectively. As of March 31, 2020 and December 31, 2019, deferred revenue of $0.8 million and $1.3 million, respectively, was recorded related to these agreements. As of March 31, 2020, the aggregate amount of the transaction price allocated to the remaining performance obligation for preclinical research and clinical development activities related to the two specified product candidates through Phase 1 is estimated to be approximately $0.8 million, which is expected to be recognized as revenue through fiscal 2020. </t>
  </si>
  <si>
    <t>Loan and Security Agreement</t>
  </si>
  <si>
    <t>Debt Disclosure [Abstract]</t>
  </si>
  <si>
    <t xml:space="preserve">6. Loan and Security Agreement The Company has a loan and security agreement (the “Loan Agreement”) with Pacific Western Bank (“PWB”), entered into in 2017, which provided for term loan borrowings of up to $15.0 million through January 19, 2019. Borrowings under the Loan Agreement bear interest at a variable annual rate equal to the greater of (i) the prime rate plus 0.25% or (ii) 3.75%, and were payable over an interest-only period until January 19, 2019, followed by a 24-month period of equal monthly payments of principal and interest. All amounts outstanding as of the maturity date of January 19, 2021 become immediately due and payable. In January 2019, the Company amended the Loan Agreement to extend the available date for borrowings from January 19, 2019 to June 30, 2019 and extend the interest only period from January 19, 2019 to June 30, 2020, with the possibility of further extension to March 31, 2021 if certain equity financing considerations are met. Additionally, the loan repayment period will be over a 24-month period following the end of the interest-only period. In June 2019, the Company further amended the Loan Agreement to extend the available date for borrowings from June 30, 2019 to June 30, 2020. On July 31, 2019, the Company amended the Loan Agreement In connection with the Loan Agreement, the Company agreed to enter into warrant agreements with PWB pursuant to which warrants will be issued to purchase a number of shares of the Company’s capital stock equal to 1% of the amount of each term loan borrowing under the Loan Agreement, divided by the applicable exercise price. No amounts have been borrowed as term loans under the Loan Agreement as of March 31, 2020. Potential borrowings under the Loan Agreement are collateralized by substantially all of the Company’s assets, except for its intellectual property. Under the Loan Agreement, the Company has agreed to affirmative and negative covenants to which it will remain subject until maturity. These covenants include limitations on the Company’s ability to incur additional indebtedness and engage in certain fundamental business transactions, such as mergers or acquisitions of other businesses. There are no financial covenants associated with the Loan Agreement. Events of default under the Loan Agreement include failure to make payments when due, insolvency events, failure to comply with covenants and material adverse effects with respect to the Company. </t>
  </si>
  <si>
    <t>Stock-Based Compensation</t>
  </si>
  <si>
    <t>Disclosure Of Compensation Related Costs Sharebased Payments [Abstract]</t>
  </si>
  <si>
    <t>7. Stock-Based Compensation 2018 Stock Option and Incentive Plan The Company’s 2018 Stock Option and Incentive Plan, (the “2018 Plan”), which became effective on March 27, 2018 provides for the grant of incentive stock options, nonqualified stock options, stock appreciation rights, restricted stock units, restricted stock awards, unrestricted stock awards, cash-based awards and dividend equivalent rights. The number of shares initially reserved for issuance under the 2018 Plan was 2,800,721. Additionally, the shares of common stock that remained available for issuance under the previously outstanding 2015 Stock Incentive Plan (the “2015 Plan”) became available under the 2018 Plan. The number of shares reserved for the 2018 Plan automatically increase on each January 1 by 4% of the number of shares of the Company’s common stock outstanding on the immediately preceding December 31 or a lesser number of shares determined by the Company’s board of directors. The shares of common stock underlying any awards that are forfeited, canceled, held back upon exercise or settlement of an award to satisfy the exercise price or tax withholding, repurchased or are otherwise terminated by the Company under the 2018 Plan or the 2015 Plan will be added back to the shares of common stock available for issuance under the 2018 Plan. The number of authorized shares reserved for issuance under the 2018 Plan was increased by 1,226,500 shares effective as of January 1, 2020. As of March 31, 2020, 3,612,870 shares remained available for future issuance under the 2018 Plan. 2018 Employee Stock Purchase Plan The Company’s 2018 Employee Stock Purchase Plan (the “ESPP”) became effective on March 28, 2018 at which time a total of 314,000 shares of common stock were reserved for issuance. In addition, the number of shares of common stock that may be issued under the ESPP automatically increase on each January 1 through January 1, 2027, by the least of (i) 500,000 shares of common stock, (ii) 1% of the number of shares of the Company’s common stock outstanding on the immediately preceding December 31 or (iii) such lesser number of shares as determined by the ESPP administrator. The number of authorized shares reserved for issuance under the ESPP was increased by 306,631 shares effective as of January 1, 2020. The first six month offering period was initiated on July 1, 2019. As of March 31, 2020, 57,011 shares have been issued under the ESPP and 864,200 shares remain available for issuance. Stock Option Issuances During the three months ended March 31, 2020, the Company granted service-based options to participants for the purchase of 2,001,600 shares of common stock with a weighted average exercise price of $5.28 per share and a weighted average grant-date fair value of $0.54 per share. During three months ended March 31, 2019, the Company granted options to certain employees for the purchase of 635,000 shares of common stock with a weighted average grant-date fair value of $2.46 per share that vest under a combination of performance-based and service-based vesting conditions if certain performance vesting criteria are achieved on or before March 31, 2020. As of March 31, 2020, the Company has not recorded stock-based compensation expense as the performance conditions were not met and the options were subsequently canceled. Stock-Based Compensation The Company recorded stock-based compensation expense in the following expense categories of its consolidated statements of operations and comprehensive loss (in thousands)
Three Months Ended March 31,
2020
2019
Research and development expenses
$
237
$
599
General and administrative expenses
532
127
Total
$
769
$
726
As of March 31, 2020, total unrecognized compensation cost related to the unvested stock-based awards was $3.6 million, which is expected to be recognized over a weighted average period of 2.91 years.</t>
  </si>
  <si>
    <t>Commitments and Contingencies</t>
  </si>
  <si>
    <t>Commitments And Contingencies Disclosure [Abstract]</t>
  </si>
  <si>
    <t xml:space="preserve">8. Commitments and Contingencies License Agreement Under its license agreement with National University of Singapore and St. Jude Children’s Research Hospital, Inc. (collectively the “Licensors”) entered into in 2014, the Company is obligated to pay license maintenance fees on each anniversary of the effective date of the agreement that escalate from less than $0.1 million for each of the first seven years to $0.1 million on the eighth anniversary and each year thereafter. The Company is also obligated to make aggregate milestone payments of up to 5.5 million Singapore dollars (equivalent to approximately $3.9 million as of March 31, 2020) upon the achievement of specified clinical and regulatory milestones and to pay tiered royalties ranging in the low single-digit percentages on annual net sales of licensed products sold by the Company or its sublicensees. The royalties are payable on a product-by-product and country-by-country basis and may be reduced in specified circumstances. Additionally, under certain circumstances, the Company is obligated to pay the Licensors a percentage of amounts received from sublicensees. The license agreement will expire on a country-by-country basis until the last to expire of the patents and patent applications covering such licensed product or service. The Licensors may terminate the license agreement within 60 days after written notice in the event of a breach of contract. The Licensors may also terminate the agreement upon written notice in the event of the Company’s bankruptcy, liquidation, or insolvency. In addition, the Company has the right to terminate this agreement in its entirety at will upon 90 days’ advance written notice to the Licensors. However, if the Company has commenced the commercialization of licensed products, the Company can only terminate at will if it ceases all development and commercialization of licensed products. As of March 31, 2020, no milestones have been met. Manufacturing Commitment As of March 31, 2020, the Company had non-cancelable minimum purchase commitments under contract manufacturing agreements for payments totaling $0.3 million over the following 12 month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March 31, 2020 or December 31, 2019.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si>
  <si>
    <t>Net Loss Per Share</t>
  </si>
  <si>
    <t>Earnings Per Share [Abstract]</t>
  </si>
  <si>
    <t>9. Net Loss Per Share Basic and diluted net loss per common share was calculated as follows (in thousands, except share and per share amounts)
Three Months Ended March 31,
2020
2019
Numerator:
Net loss
$
(6,094
)
$
(11,691
)
Denominator:
Weighted average common shares outstanding, basic and diluted
30,136,749
30,083,006
Net loss per common share, basic and diluted
$
(0.20
)
$
(0.39
) The Company’s potential dilutive securities have been excluded from the computation of diluted net loss per share as the effect would be anti-dilutive and would result in a reduction to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March 31,
2020
2019
Stock options to purchase common stock
4,105,808
4,267,697
Unvested restricted common stock units
353,485
—
4,459,293
4,267,697</t>
  </si>
  <si>
    <t>Retirement Plan</t>
  </si>
  <si>
    <t>Compensation And Retirement Disclosure [Abstract]</t>
  </si>
  <si>
    <t xml:space="preserve">10.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d to date has not made any contributions to the 401(k) Plan. The Company did not make any matching contributions during the three months ended March 31, 2020 and 2019. </t>
  </si>
  <si>
    <t>Restructuring</t>
  </si>
  <si>
    <t>Restructuring And Related Activities [Abstract]</t>
  </si>
  <si>
    <t>11. Restructuring On March 2, 2020, the Company announced the board of directors approved plans to reduce workforce and prioritize resources towards advancing the Company’s preclinical program, BOXR1030, for the treatment of solid tumor cancers. As a result, the Company reduced its headcount by approximately 60% in the quarter ended March 31, 2020. The Company incurred restructuring charges consisting of one-time severance payments and other employee related costs of $1.7 million in the quarter ended March 31, 2020. Cash payments for employee related restructuring charges of $1.1 million were paid as of March 31, 2020. The remaining $0.6 million of payments will be paid in the second quarter of 2020. The Company recorded these restructuring charges based on each employee’s role to the respective research and development and general and administrative operating expense categories of $1.3 million and $0.4 million, respectively, on its consolidated statements of operations and comprehensive loss. A summary of the charges related to the restructuring activities as of March 31, 2020 is as follows (in thousands)
Balance at
Balance at
December 31, 2019
Charges
Less: Payments
March 31, 2020
Severance, benefits and relates costs
$
—
$
1,700
$
(1,138
)
$
562
Total
$
—
$
1,700
$
(1,138
)
$
562
These amounts are included in accounts payable, accrued expenses and other current liabilities in the March 31, 2020 consolidated balance sheet.</t>
  </si>
  <si>
    <t>Subsequent Events</t>
  </si>
  <si>
    <t>Subsequent Events [Abstract]</t>
  </si>
  <si>
    <t>12. Subsequent Events On April 8, 2020, the Company launched a tender offer by the Company to certain employee optionholders, subject to specified conditions, to exchange some or all of their outstanding options to purchase shares of common stock, par value $0.001 per share, for equivalent number of new options to purchase shares of the Company’s common stock. As disclosed in the Company’s Definitive Proxy Statement filed with the Securities and Exchange Commission on February 18, 2020, the Company’s chief executive officer, and members of the Company’s board of directors are not eligible to participate in this tender offer. Pursuant to the Exchange Offer, all eligible employees elected to exchange outstanding options, and the Company accepted for cancellation options to purchase an aggregate of 2,169,674 shares of the Company’s common stock. On May 7, 2020, immediately following the expiration of the Exchange Offer, the company granted new options to purchase 2,169,674 shares of common stock, pursuant to the terms of the Exchange Offer and the Company’s 2018 Stock Option and Incentive Plan. In relation to the Exchange Option, in the quarter ending June 30, 2020, the Company will recognize $0.1 million of compensation cost immediately related to the incremental fair value of vested stock-based awards. The incremental fair value of unvested stock-based awards that will be recognized prospectively over the remaining requisite service period is $0.1 million. In April 2020, our board of directors unanimously approved an amendment to our certificate of incorporation, which would allow the board to effect a reverse stock split, or Reverse Stock Split, of all issued and outstanding shares of our common stock, at a ratio ranging from 1-for-5 to 1-for-10, inclusive, subject to shareholder approval. On April 29, 2020, the Company filed a Definitive Proxy Statement which includes the proposal that our stockholders approve the amendment to our certificate of incorporation to effect the Reverse Stock Split. The stockholders will vote on the proposal at the annual meeting on June 9, 2020. All disclosures of common shares and per common share data in the accompanying interim financial statements and related notes have not been adjusted to reflect the Reverse Stock Split.</t>
  </si>
  <si>
    <t>Summary of Significant Accounting Policies (Policies)</t>
  </si>
  <si>
    <t>Unaudited Interim Financial Information</t>
  </si>
  <si>
    <t xml:space="preserve">Unaudited Interim Financial Information The consolidated balance sheet at December 31, 2019 was derived from audited financial statements but does not include all disclosures required by GAAP. The accompanying unaudited condensed consolidated financial statements as of March 31, 2020 and for the three months ended March 31, 2020 and 2019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9 included in the Company’s Annual Report on Form 10-K </t>
  </si>
  <si>
    <t>Principles of Consolidation</t>
  </si>
  <si>
    <t>Principles of Consolidation The accompanying consolidated financial statements include those of the Company and its wholly-owned subsidiary, Mono, Inc. All intercompany balances and transactions have been eliminated.</t>
  </si>
  <si>
    <t>Risks and Uncertainties - Impact of the COVID-19 Coronavirus</t>
  </si>
  <si>
    <t xml:space="preserve">Risks and Uncertainties - Impact of the COVID-19 Coronavirus The Company is subject to risks and uncertainties as a result of the COVID-19 pandemic.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The spread of COVID-19 has caused us to modify our business practices, including implementing a work-from-home policy for all employees who are able to perform their duties remotely and restricting all nonessential travel, and we expect to continue to take actions as may be required or recommended by government authorities or as we determine are in the best interests of our employees, the patients we serve and other business partners in light of COVID-19. Potential impacts to our business include temporary closures of our facilities or those of our vendors, disruptions or restrictions on our employees’ ability to travel, disruptions to or delays in ongoing laboratory experiments and operations and the potential diversion of healthcare resources away from the conduct of clinical trials to focus on pandemic concerns, and our ability to raise capital. As of March 31, 2020, there have been no material impacts to the Company. As the impacts of COVID-19 continue to unfold, the Company will continually assess the impacts, as the extent to which the COVID-19 pandemic may materially impact the Company’s financial condition, liquidity or results of operations in the future is uncertain. </t>
  </si>
  <si>
    <t>Use of Estimates</t>
  </si>
  <si>
    <t>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revenue recognition, the accrual of research and development expenses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densed consolidated financial statements as of and for the three months ended March 31, 2020; however, actual results could differ from those estimates and there may be changes to our estimates in future periods.</t>
  </si>
  <si>
    <t>Recently Adopted and Issued Accounting Pronouncements Not Yet Adopted</t>
  </si>
  <si>
    <t xml:space="preserve">Recently Adopted Accounting Pronouncements In June 2016, the FASB issued ASU 2016-13 , Financial Instruments-Credit Losses (Topic 326): Measurement of Credit Losses on Financial Instruments In November 2018, the FASB issued ASU No. 2018-18, Collaborative Arrangements (Topic 808): Clarifying the Interaction between Topic 808 and Topic 606 In August 2018, the FASB issued ASU 2018-13, Fair Value Measurement (Topic 820): Disclosure Framework – Changes to the Disclosure Requirements for Fair Value Measurement Recently Issued Accounting Pronouncements Not Yet Adopted In December 2019, the FASB issued ASU 2019-12 Simplifying the Accounting for Income Taxes </t>
  </si>
  <si>
    <t>Marketable Securities and Fair Value of Financial Assets and Liabilities (Tables)</t>
  </si>
  <si>
    <t>Schedule of Assets Measured at Fair Value on Recurring Basis</t>
  </si>
  <si>
    <t>The following tables present information about the Company’s assets that are measured at fair value on a recurring basis (in thousands)
Fair Value Measurements at March 31, 2020 Using:
Level 1
Level 2
Level 3
Total
Cash equivalents:
Money market funds
$
—
$
487
$
—
$
487
$
—
$
487
$
—
$
487
Fair Value Measurements at December 31, 2019 Using:
Level 1
Level 2
Level 3
Total
Cash equivalents:
Money market funds
$
—
$
485
$
—
$
485
$
—
$
485
$
—
$
485</t>
  </si>
  <si>
    <t>Accrued Expenses and Other Current Liabilities (Tables)</t>
  </si>
  <si>
    <t>Schedule of Accrued Expenses and Other Current Liabilities</t>
  </si>
  <si>
    <t>Accrued expenses and other current liabilities consisted of the following (in thousands)
March 31, 2020
December 31, 2019
Accrued employee compensation and benefits
$
1,185
$
2,500
Accrued external research and development expense
3,436
2,987
Accrued external manufacturing costs
590
750
Other
912
894
$
6,123
$
7,131</t>
  </si>
  <si>
    <t>Stock-Based Compensation (Tables)</t>
  </si>
  <si>
    <t>Schedule of Stock Based Compensation Expense</t>
  </si>
  <si>
    <t>The Company recorded stock-based compensation expense in the following expense categories of its consolidated statements of operations and comprehensive loss (in thousands)
Three Months Ended March 31,
2020
2019
Research and development expenses
$
237
$
599
General and administrative expenses
532
127
Total
$
769
$
726</t>
  </si>
  <si>
    <t>Net Loss per Share (Tables)</t>
  </si>
  <si>
    <t>Schedule of Earnings Per Share Basic and Diluted</t>
  </si>
  <si>
    <t>Basic and diluted net loss per common share was calculated as follows (in thousands, except share and per share amounts)
Three Months Ended March 31,
2020
2019
Numerator:
Net loss
$
(6,094
)
$
(11,691
)
Denominator:
Weighted average common shares outstanding, basic and diluted
30,136,749
30,083,006
Net loss per common share, basic and diluted
$
(0.20
)
$
(0.39
)</t>
  </si>
  <si>
    <t>Summary of Potential Dilutive Securities</t>
  </si>
  <si>
    <t>The Company’s potential dilutive securities have been excluded from the computation of diluted net loss per share as the effect would be anti-dilutive and would result in a reduction to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March 31,
2020
2019
Stock options to purchase common stock
4,105,808
4,267,697
Unvested restricted common stock units
353,485
—
4,459,293
4,267,697</t>
  </si>
  <si>
    <t>Restructuring (Tables)</t>
  </si>
  <si>
    <t>Summary of Charges Related to Restructuring Activities</t>
  </si>
  <si>
    <t>A summary of the charges related to the restructuring activities as of March 31, 2020 is as follows (in thousands)
Balance at
Balance at
December 31, 2019
Charges
Less: Payments
March 31, 2020
Severance, benefits and relates costs
$
—
$
1,700
$
(1,138
)
$
562
Total
$
—
$
1,700
$
(1,138
)
$
562</t>
  </si>
  <si>
    <t>Nature of the Business and Basis of Presentation - Additional Information (Detail) $ / shares in Units, $ in Thousands</t>
  </si>
  <si>
    <t>Mar. 02, 2020Employee</t>
  </si>
  <si>
    <t>Apr. 01, 2019USD ($)</t>
  </si>
  <si>
    <t>Mar. 31, 2020USD ($)shares</t>
  </si>
  <si>
    <t>Mar. 31, 2019USD ($)</t>
  </si>
  <si>
    <t>Dec. 31, 2019USD ($)$ / sharesshares</t>
  </si>
  <si>
    <t>Mar. 19, 2020shares</t>
  </si>
  <si>
    <t>Organization Consolidation And Presentation Of Financial Statements Disclosure [Line Items]</t>
  </si>
  <si>
    <t>Employee workforce, termination percentage</t>
  </si>
  <si>
    <t>60.00%</t>
  </si>
  <si>
    <t>Number of employees expected to be terminated | Employee</t>
  </si>
  <si>
    <t>Deficiency letter from listing qualifications department notifying period</t>
  </si>
  <si>
    <t>30 days</t>
  </si>
  <si>
    <t>Minimum bid price of common stock | $ / shares</t>
  </si>
  <si>
    <t>Initial period to regain compliance with minimum bid price rule</t>
  </si>
  <si>
    <t>180 days</t>
  </si>
  <si>
    <t>Additional period to regain compliance with minimum bid price rule</t>
  </si>
  <si>
    <t>Net loss | $</t>
  </si>
  <si>
    <t>Accumulated deficit | $</t>
  </si>
  <si>
    <t>Cowen [Member]</t>
  </si>
  <si>
    <t>Shares of common stock issued and sold</t>
  </si>
  <si>
    <t>Lincoln Park Capital Fund [Member]</t>
  </si>
  <si>
    <t>Maximum [Member]</t>
  </si>
  <si>
    <t>Proceeds from issuance of equity and debt financing | $</t>
  </si>
  <si>
    <t>Maximum [Member] | Cowen [Member]</t>
  </si>
  <si>
    <t>Stock offering cost | $</t>
  </si>
  <si>
    <t>Marketable Securities and Fair Value of Financial Assets and Liabilities - Schedule of Assets Measured at Fair Value on Recurring Basis (Detail) - USD ($) $ in Thousands</t>
  </si>
  <si>
    <t>Fair Value, Assets and Liabilities Measured on Recurring and Nonrecurring Basis [Line Items]</t>
  </si>
  <si>
    <t>Assets Measured at Fair Value on Recurring Basis</t>
  </si>
  <si>
    <t>Level 2</t>
  </si>
  <si>
    <t>Money Market Funds [Member]</t>
  </si>
  <si>
    <t>Cash Equivalents Measured at Fair Value on Recurring Basis</t>
  </si>
  <si>
    <t>Money Market Funds [Member] | Level 2</t>
  </si>
  <si>
    <t>Marketable Securities and Fair Value of Financial Assets and Liabilities - Additional Information (Detail)</t>
  </si>
  <si>
    <t>Mar. 31, 2020USD ($)</t>
  </si>
  <si>
    <t>Fair Value Assets And Liabilities Measured On Recurring And Nonrecurring Basis [Abstract]</t>
  </si>
  <si>
    <t>Fair value asset, transfers involving Level 3, amount</t>
  </si>
  <si>
    <t>Fair value liability, transfers involving Level 3, amount</t>
  </si>
  <si>
    <t>Accrued Expenses and Other Current Liabilities - Schedule of Accrued Expenses and Other Current Liabilities (Detail) - USD ($) $ in Thousands</t>
  </si>
  <si>
    <t>Accrued employee compensation and benefits</t>
  </si>
  <si>
    <t>Accrued external research and development expense</t>
  </si>
  <si>
    <t>Accrued external manufacturing costs</t>
  </si>
  <si>
    <t>Other</t>
  </si>
  <si>
    <t>Collaboration Agreement - Additional Information (Detail) - USD ($) $ in Thousands</t>
  </si>
  <si>
    <t>Jan. 16, 2020</t>
  </si>
  <si>
    <t>Collaborative Arrangements and Non-collaborative Arrangement Transactions [Line Items]</t>
  </si>
  <si>
    <t>Revenue related to research and clinical development activities</t>
  </si>
  <si>
    <t>Seattle Genetics [Member]</t>
  </si>
  <si>
    <t>Collaborative arrangement consideration received upon termination agreement</t>
  </si>
  <si>
    <t>Collaborative arrangement common stock surrender</t>
  </si>
  <si>
    <t>Collaborative arrangement fair value of common stock surrender</t>
  </si>
  <si>
    <t>Remaining performance obligation related to two product candidates</t>
  </si>
  <si>
    <t>Preclinical Research And Clinical Development [Member]</t>
  </si>
  <si>
    <t>Collaborative arrangement upfront payment recognized</t>
  </si>
  <si>
    <t>Collaborative Arrangement [Member]</t>
  </si>
  <si>
    <t>Future collaboration and milestone payments</t>
  </si>
  <si>
    <t>Regulatory Milestone Payments [Member]</t>
  </si>
  <si>
    <t>Commercial Milestone Payments [Member]</t>
  </si>
  <si>
    <t>Maximum [Member] | Collaborative Arrangement [Member] | Clinical Development Events [Member]</t>
  </si>
  <si>
    <t>Maximum [Member] | Regulatory Milestone Payments [Member] | First Regulatory Approval [Member]</t>
  </si>
  <si>
    <t>Maximum [Member] | Commercial Milestone Payments [Member] | Annual Net Sales Achievement [Member]</t>
  </si>
  <si>
    <t>Loan and Security Agreement - Additional Information (Detail) - Loan and Security Agreement [Member] - Pacific Western Bank [Member]</t>
  </si>
  <si>
    <t>Debt Instrument [Line Items]</t>
  </si>
  <si>
    <t>Warrant to be issued to purchase number of shares capital stock equal to the amount of each term loan borrowing percentage</t>
  </si>
  <si>
    <t>1.00%</t>
  </si>
  <si>
    <t>Term Loan [Member]</t>
  </si>
  <si>
    <t>Maximum term loan borrowings</t>
  </si>
  <si>
    <t>Interest rate during period</t>
  </si>
  <si>
    <t>3.75%</t>
  </si>
  <si>
    <t>Term loan payment terms</t>
  </si>
  <si>
    <t>The Company has a loan and security agreement (the “Loan Agreement”) with Pacific Western Bank (“PWB”), entered into in 2017, which provided for term loan borrowings of up to $15.0 million through January 19, 2019. Borrowings under the Loan Agreement bear interest at a variable annual rate equal to the greater of (i) the prime rate plus 0.25% or (ii) 3.75%, and were payable over an interest-only period until January 19, 2019, followed by a 24-month period of equal monthly payments of principal and interest. All amounts outstanding as of the maturity date of January 19, 2021 become immediately due and payable. In January 2019, the Company amended the Loan Agreement to extend the available date for borrowings from January 19, 2019 to June 30, 2019 and extend the interest only period from January 19, 2019 to June 30, 2020, with the possibility of further extension to March 31, 2021 if certain equity financing considerations are met. Additionally, the loan repayment period will be over a 24-month period following the end of the interest-only period. In June 2019, the Company further amended the Loan Agreement to extend the available date for borrowings from June 30, 2019 to June 30, 2020. On July 31, 2019, the Company amended the Loan Agreement to provide for changes to the primary depository requirements with PWB.</t>
  </si>
  <si>
    <t>Outstanding amount maturity date</t>
  </si>
  <si>
    <t>Jan. 19,
		2021</t>
  </si>
  <si>
    <t>Term of loan</t>
  </si>
  <si>
    <t>24 months</t>
  </si>
  <si>
    <t>Term loan frequency of periodic payment</t>
  </si>
  <si>
    <t>monthly</t>
  </si>
  <si>
    <t>Term loans borrowed</t>
  </si>
  <si>
    <t>Term Loan [Member] | Prime Rate [Member]</t>
  </si>
  <si>
    <t>Annual variable interest rate</t>
  </si>
  <si>
    <t>0.25%</t>
  </si>
  <si>
    <t>Stock-Based Compensation - Additional Information (Detail) - USD ($)</t>
  </si>
  <si>
    <t>Jan. 01, 2020</t>
  </si>
  <si>
    <t>Mar. 28, 2018</t>
  </si>
  <si>
    <t>Mar. 27, 2018</t>
  </si>
  <si>
    <t>Share-based Compensation Arrangement by Share-based Payment Award [Line Items]</t>
  </si>
  <si>
    <t>Common stock share issued</t>
  </si>
  <si>
    <t>Share based compensation expense</t>
  </si>
  <si>
    <t>Employees [Member]</t>
  </si>
  <si>
    <t>Option grants</t>
  </si>
  <si>
    <t>Weighted average grant date fair value</t>
  </si>
  <si>
    <t>Service Based Option [Member]</t>
  </si>
  <si>
    <t>Weighted average exercise price</t>
  </si>
  <si>
    <t>Performance Based Stock Options [Member]</t>
  </si>
  <si>
    <t>Stock Option [Member]</t>
  </si>
  <si>
    <t>Unrecognized compensation cost</t>
  </si>
  <si>
    <t>Unrecognized compensation expenses, recognition period</t>
  </si>
  <si>
    <t>2 years 10 months 28 days</t>
  </si>
  <si>
    <t>2018 Stock Option and Incentive Plan [Member]</t>
  </si>
  <si>
    <t>Number of increases in authorized shares</t>
  </si>
  <si>
    <t>Percentage applied to the outstanding shares as annual increase in the number of shares authorized for issuance</t>
  </si>
  <si>
    <t>4.00%</t>
  </si>
  <si>
    <t>Increased in authorized shares reserved for issuance</t>
  </si>
  <si>
    <t>Shares available for future issuance</t>
  </si>
  <si>
    <t>2018 Employee Stock Purchase Plan [Member]</t>
  </si>
  <si>
    <t>Shares reserved for future issuance</t>
  </si>
  <si>
    <t>2018 Employee Stock Purchase Plan [Member] | Maximum [Member]</t>
  </si>
  <si>
    <t>Percentage of shares of common stock available for issuance</t>
  </si>
  <si>
    <t>Stock-Based Compensation - Schedule of Stock Based Compensation Expense (Detail) - USD ($) $ in Thousands</t>
  </si>
  <si>
    <t>Share-based Compensation Arrangement by Share-based Payment Award, Compensation Cost [Line Items]</t>
  </si>
  <si>
    <t>Research and Development Expense [Member]</t>
  </si>
  <si>
    <t>General and Administrative Expense [Member]</t>
  </si>
  <si>
    <t>Commitments and Contingencies - Additional Information (Detail) - 3 months ended Mar. 31, 2020</t>
  </si>
  <si>
    <t>USD ($)</t>
  </si>
  <si>
    <t>SGD ($)</t>
  </si>
  <si>
    <t>Commitments And Contingencies Disclosure [Line Items]</t>
  </si>
  <si>
    <t>Non-cancelable minimum purchase commitments</t>
  </si>
  <si>
    <t>License Agreement [Member]</t>
  </si>
  <si>
    <t>License agreement expiration terms</t>
  </si>
  <si>
    <t>The license agreement will expire on a country-by-country basis until the last to expire of the patents and patent applications covering such licensed product or service. The Licensors may terminate the license agreement within 60 days after written notice in the event of a breach of contract. The Licensors may also terminate the agreement upon written notice in the event of the Company’s bankruptcy, liquidation, or insolvency. In addition, the Company has the right to terminate this agreement in its entirety at will upon 90 days’ advance written notice to the Licensors. However, if the Company has commenced the commercialization of licensed products, the Company can only terminate at will if it ceases all development and commercialization of licensed products. As of March 31, 2020, no milestones have been met.</t>
  </si>
  <si>
    <t>Eighth Year Anniversary and Thereafter [Member] | License Agreement [Member]</t>
  </si>
  <si>
    <t>License maintenance fees</t>
  </si>
  <si>
    <t>Maximum [Member] | License Agreement [Member]</t>
  </si>
  <si>
    <t>Contingent contractual obligation</t>
  </si>
  <si>
    <t>Maximum [Member] | First Seven Year Anniversary [Member] | License Agreement [Member]</t>
  </si>
  <si>
    <t>Net Loss Per Share - Schedule of Earnings Per Share Basic and Diluted (Detail) - USD ($) $ / shares in Units, $ in Thousands</t>
  </si>
  <si>
    <t>Net Loss Per Share - Summary of Potential Dilutive Securities (Detail) - shares</t>
  </si>
  <si>
    <t>Antidilutive Securities Excluded from Computation of Earnings Per Share [Line Items]</t>
  </si>
  <si>
    <t>Potential dilutive securities excluded from computation of diluted net loss per common share</t>
  </si>
  <si>
    <t>Unvested Restricted Common Stock Units [Member]</t>
  </si>
  <si>
    <t>Stock Options to Purchase Common Stock [Member]</t>
  </si>
  <si>
    <t>Retirement Plan - Additional Information (Detail) - USD ($)</t>
  </si>
  <si>
    <t>Defined contribution plan, matching amount</t>
  </si>
  <si>
    <t>Restructuring - Additional Information (Detail) - USD ($) $ in Thousands</t>
  </si>
  <si>
    <t>Mar. 02, 2020</t>
  </si>
  <si>
    <t>Jun. 30, 2020</t>
  </si>
  <si>
    <t>Restructuring Cost And Reserve [Line Items]</t>
  </si>
  <si>
    <t>Severance and employee termination related costs</t>
  </si>
  <si>
    <t>Cash payments for employee related restructuring charges</t>
  </si>
  <si>
    <t>Forecast</t>
  </si>
  <si>
    <t>Restructuring - Summary of Charges Related to Restructuring Activities (Detail) $ in Thousands</t>
  </si>
  <si>
    <t>Restructuring, beginning balance</t>
  </si>
  <si>
    <t>Charges</t>
  </si>
  <si>
    <t>Less: Payments</t>
  </si>
  <si>
    <t>Restructuring, ending balance</t>
  </si>
  <si>
    <t>Severance Benefits and Related Costs [Member]</t>
  </si>
  <si>
    <t>Subsequent Events - Additional Information (Detail) $ / shares in Units, $ in Millions</t>
  </si>
  <si>
    <t>May 07, 2020shares</t>
  </si>
  <si>
    <t>Apr. 30, 2020</t>
  </si>
  <si>
    <t>Jun. 30, 2020USD ($)</t>
  </si>
  <si>
    <t>May 06, 2020shares</t>
  </si>
  <si>
    <t>Apr. 08, 2020$ / shares</t>
  </si>
  <si>
    <t>Mar. 31, 2020$ / shares</t>
  </si>
  <si>
    <t>Dec. 31, 2019$ / shares</t>
  </si>
  <si>
    <t>Subsequent Event [Line Items]</t>
  </si>
  <si>
    <t>Common stock, Par value | $ / shares</t>
  </si>
  <si>
    <t>Subsequent Event [Member] | Common Stock [Member]</t>
  </si>
  <si>
    <t>Reverse stock split description</t>
  </si>
  <si>
    <t>1-for-5 to 1-for-10</t>
  </si>
  <si>
    <t>Subsequent Event [Member] | Minimum [Member] | Common Stock [Member]</t>
  </si>
  <si>
    <t>Reverse stock split ratio</t>
  </si>
  <si>
    <t>Subsequent Event [Member] | Maximum [Member] | Common Stock [Member]</t>
  </si>
  <si>
    <t>Stock Option [Member] | Subsequent Event [Member]</t>
  </si>
  <si>
    <t>Authorized cancellation options and option re-grants | shares</t>
  </si>
  <si>
    <t>Stock Option [Member] | Subsequent Event [Member] | Exchange Offer and 2018 Stock Option and Incentive Plan [Member]</t>
  </si>
  <si>
    <t>Option grants | shares</t>
  </si>
  <si>
    <t>Vested Stock-based Awards [Member] | Forecast</t>
  </si>
  <si>
    <t>Compensation cost related to incremental fair value of stock based awards | $</t>
  </si>
  <si>
    <t>Unvested Stock-based Awards [Member] | Forecas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0</v>
      </c>
    </row>
    <row r="16" spans="1:3">
      <c r="A16" s="4" t="s">
        <v>27</v>
      </c>
      <c r="B16" s="4" t="s">
        <v>10</v>
      </c>
    </row>
    <row r="17" spans="1:3">
      <c r="A17" s="4" t="s">
        <v>28</v>
      </c>
      <c r="B17" s="4" t="s">
        <v>10</v>
      </c>
    </row>
    <row r="18" spans="1:3">
      <c r="A18" s="4" t="s">
        <v>29</v>
      </c>
      <c r="C18" s="5" t="n">
        <v>31161941</v>
      </c>
    </row>
    <row r="19" spans="1:3">
      <c r="A19" s="4" t="s">
        <v>30</v>
      </c>
      <c r="B19" s="4" t="s">
        <v>8</v>
      </c>
    </row>
    <row r="20" spans="1:3">
      <c r="A20" s="4" t="s">
        <v>31</v>
      </c>
      <c r="B20" s="4" t="s">
        <v>32</v>
      </c>
    </row>
    <row r="21" spans="1:3">
      <c r="A21" s="4" t="s">
        <v>33</v>
      </c>
      <c r="B21" s="4" t="s">
        <v>32</v>
      </c>
    </row>
    <row r="22" spans="1:3">
      <c r="A22" s="4" t="s">
        <v>34</v>
      </c>
      <c r="B22" s="4" t="s">
        <v>35</v>
      </c>
    </row>
    <row r="23" spans="1:3">
      <c r="A23" s="4" t="s">
        <v>36</v>
      </c>
      <c r="B23" s="4" t="s">
        <v>37</v>
      </c>
    </row>
    <row r="24" spans="1:3">
      <c r="A24" s="4" t="s">
        <v>38</v>
      </c>
      <c r="B24" s="4" t="s">
        <v>39</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6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29604</v>
      </c>
      <c r="C3" s="6" t="n">
        <v>37424</v>
      </c>
    </row>
    <row r="4" spans="1:3">
      <c r="A4" s="4" t="s">
        <v>64</v>
      </c>
      <c r="C4" s="5" t="n">
        <v>2000</v>
      </c>
    </row>
    <row r="5" spans="1:3">
      <c r="A5" s="4" t="s">
        <v>65</v>
      </c>
      <c r="B5" s="5" t="n">
        <v>1581</v>
      </c>
      <c r="C5" s="5" t="n">
        <v>1167</v>
      </c>
    </row>
    <row r="6" spans="1:3">
      <c r="A6" s="4" t="s">
        <v>66</v>
      </c>
      <c r="B6" s="5" t="n">
        <v>31185</v>
      </c>
      <c r="C6" s="5" t="n">
        <v>40591</v>
      </c>
    </row>
    <row r="7" spans="1:3">
      <c r="A7" s="4" t="s">
        <v>67</v>
      </c>
      <c r="B7" s="5" t="n">
        <v>4929</v>
      </c>
      <c r="C7" s="5" t="n">
        <v>5285</v>
      </c>
    </row>
    <row r="8" spans="1:3">
      <c r="A8" s="4" t="s">
        <v>68</v>
      </c>
      <c r="B8" s="5" t="n">
        <v>1570</v>
      </c>
      <c r="C8" s="5" t="n">
        <v>1865</v>
      </c>
    </row>
    <row r="9" spans="1:3">
      <c r="A9" s="4" t="s">
        <v>69</v>
      </c>
      <c r="B9" s="5" t="n">
        <v>1255</v>
      </c>
      <c r="C9" s="5" t="n">
        <v>1255</v>
      </c>
    </row>
    <row r="10" spans="1:3">
      <c r="A10" s="4" t="s">
        <v>70</v>
      </c>
      <c r="C10" s="5" t="n">
        <v>427</v>
      </c>
    </row>
    <row r="11" spans="1:3">
      <c r="A11" s="4" t="s">
        <v>71</v>
      </c>
      <c r="B11" s="5" t="n">
        <v>38939</v>
      </c>
      <c r="C11" s="5" t="n">
        <v>49423</v>
      </c>
    </row>
    <row r="12" spans="1:3">
      <c r="A12" s="3" t="s">
        <v>72</v>
      </c>
    </row>
    <row r="13" spans="1:3">
      <c r="A13" s="4" t="s">
        <v>73</v>
      </c>
      <c r="B13" s="5" t="n">
        <v>628</v>
      </c>
      <c r="C13" s="5" t="n">
        <v>3183</v>
      </c>
    </row>
    <row r="14" spans="1:3">
      <c r="A14" s="4" t="s">
        <v>74</v>
      </c>
      <c r="B14" s="5" t="n">
        <v>6123</v>
      </c>
      <c r="C14" s="5" t="n">
        <v>7131</v>
      </c>
    </row>
    <row r="15" spans="1:3">
      <c r="A15" s="4" t="s">
        <v>75</v>
      </c>
      <c r="B15" s="5" t="n">
        <v>1658</v>
      </c>
      <c r="C15" s="5" t="n">
        <v>1619</v>
      </c>
    </row>
    <row r="16" spans="1:3">
      <c r="A16" s="4" t="s">
        <v>76</v>
      </c>
      <c r="B16" s="5" t="n">
        <v>841</v>
      </c>
      <c r="C16" s="5" t="n">
        <v>1315</v>
      </c>
    </row>
    <row r="17" spans="1:3">
      <c r="A17" s="4" t="s">
        <v>77</v>
      </c>
      <c r="B17" s="5" t="n">
        <v>9250</v>
      </c>
      <c r="C17" s="5" t="n">
        <v>13248</v>
      </c>
    </row>
    <row r="18" spans="1:3">
      <c r="A18" s="4" t="s">
        <v>78</v>
      </c>
      <c r="B18" s="5" t="n">
        <v>3987</v>
      </c>
      <c r="C18" s="5" t="n">
        <v>4413</v>
      </c>
    </row>
    <row r="19" spans="1:3">
      <c r="A19" s="4" t="s">
        <v>79</v>
      </c>
      <c r="B19" s="5" t="n">
        <v>13237</v>
      </c>
      <c r="C19" s="5" t="n">
        <v>17661</v>
      </c>
    </row>
    <row r="20" spans="1:3">
      <c r="A20" s="4" t="s">
        <v>80</v>
      </c>
      <c r="B20" s="4" t="s">
        <v>81</v>
      </c>
      <c r="C20" s="4" t="s">
        <v>81</v>
      </c>
    </row>
    <row r="21" spans="1:3">
      <c r="A21" s="3" t="s">
        <v>82</v>
      </c>
    </row>
    <row r="22" spans="1:3">
      <c r="A22" s="4" t="s">
        <v>83</v>
      </c>
      <c r="B22" s="4" t="s">
        <v>81</v>
      </c>
      <c r="C22" s="4" t="s">
        <v>81</v>
      </c>
    </row>
    <row r="23" spans="1:3">
      <c r="A23" s="4" t="s">
        <v>84</v>
      </c>
      <c r="B23" s="5" t="n">
        <v>31</v>
      </c>
      <c r="C23" s="5" t="n">
        <v>30</v>
      </c>
    </row>
    <row r="24" spans="1:3">
      <c r="A24" s="4" t="s">
        <v>85</v>
      </c>
      <c r="B24" s="5" t="n">
        <v>155657</v>
      </c>
      <c r="C24" s="5" t="n">
        <v>155624</v>
      </c>
    </row>
    <row r="25" spans="1:3">
      <c r="A25" s="4" t="s">
        <v>86</v>
      </c>
      <c r="B25" s="5" t="n">
        <v>-129986</v>
      </c>
      <c r="C25" s="5" t="n">
        <v>-123892</v>
      </c>
    </row>
    <row r="26" spans="1:3">
      <c r="A26" s="4" t="s">
        <v>87</v>
      </c>
      <c r="B26" s="5" t="n">
        <v>25702</v>
      </c>
      <c r="C26" s="5" t="n">
        <v>31762</v>
      </c>
    </row>
    <row r="27" spans="1:3">
      <c r="A27" s="4" t="s">
        <v>88</v>
      </c>
      <c r="B27" s="6" t="n">
        <v>38939</v>
      </c>
      <c r="C27" s="6" t="n">
        <v>49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168</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82</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8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9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7"/>
    <col customWidth="1" max="5" min="5" width="21"/>
    <col customWidth="1" max="6" min="6" width="37"/>
    <col customWidth="1" max="7" min="7" width="20"/>
  </cols>
  <sheetData>
    <row r="1" spans="1:7">
      <c r="A1" s="1" t="s">
        <v>227</v>
      </c>
      <c r="B1" s="2" t="s">
        <v>228</v>
      </c>
      <c r="C1" s="2" t="s">
        <v>229</v>
      </c>
      <c r="D1" s="2" t="s">
        <v>230</v>
      </c>
      <c r="E1" s="2" t="s">
        <v>231</v>
      </c>
      <c r="F1" s="2" t="s">
        <v>232</v>
      </c>
      <c r="G1" s="2" t="s">
        <v>233</v>
      </c>
    </row>
    <row r="2" spans="1:7">
      <c r="A2" s="3" t="s">
        <v>234</v>
      </c>
    </row>
    <row r="3" spans="1:7">
      <c r="A3" s="4" t="s">
        <v>235</v>
      </c>
      <c r="B3" s="4" t="s">
        <v>236</v>
      </c>
      <c r="D3" s="4" t="s">
        <v>236</v>
      </c>
    </row>
    <row r="4" spans="1:7">
      <c r="A4" s="4" t="s">
        <v>237</v>
      </c>
      <c r="B4" s="5" t="n">
        <v>43</v>
      </c>
    </row>
    <row r="5" spans="1:7">
      <c r="A5" s="4" t="s">
        <v>96</v>
      </c>
      <c r="D5" s="5" t="n">
        <v>150000000</v>
      </c>
      <c r="F5" s="5" t="n">
        <v>150000000</v>
      </c>
    </row>
    <row r="6" spans="1:7">
      <c r="A6" s="4" t="s">
        <v>97</v>
      </c>
      <c r="D6" s="5" t="n">
        <v>30821892</v>
      </c>
      <c r="F6" s="5" t="n">
        <v>30663054</v>
      </c>
    </row>
    <row r="7" spans="1:7">
      <c r="A7" s="4" t="s">
        <v>238</v>
      </c>
      <c r="F7" s="4" t="s">
        <v>239</v>
      </c>
    </row>
    <row r="8" spans="1:7">
      <c r="A8" s="4" t="s">
        <v>240</v>
      </c>
      <c r="F8" s="6" t="n">
        <v>1</v>
      </c>
    </row>
    <row r="9" spans="1:7">
      <c r="A9" s="4" t="s">
        <v>241</v>
      </c>
      <c r="F9" s="4" t="s">
        <v>242</v>
      </c>
    </row>
    <row r="10" spans="1:7">
      <c r="A10" s="4" t="s">
        <v>243</v>
      </c>
      <c r="F10" s="4" t="s">
        <v>242</v>
      </c>
    </row>
    <row r="11" spans="1:7">
      <c r="A11" s="4" t="s">
        <v>244</v>
      </c>
      <c r="D11" s="6" t="n">
        <v>-6094</v>
      </c>
      <c r="E11" s="6" t="n">
        <v>-11691</v>
      </c>
    </row>
    <row r="12" spans="1:7">
      <c r="A12" s="4" t="s">
        <v>245</v>
      </c>
      <c r="D12" s="6" t="n">
        <v>-129986</v>
      </c>
      <c r="F12" s="6" t="n">
        <v>-123892</v>
      </c>
    </row>
    <row r="13" spans="1:7">
      <c r="A13" s="4" t="s">
        <v>246</v>
      </c>
    </row>
    <row r="14" spans="1:7">
      <c r="A14" s="3" t="s">
        <v>234</v>
      </c>
    </row>
    <row r="15" spans="1:7">
      <c r="A15" s="4" t="s">
        <v>247</v>
      </c>
      <c r="D15" s="5" t="n">
        <v>0</v>
      </c>
    </row>
    <row r="16" spans="1:7">
      <c r="A16" s="4" t="s">
        <v>248</v>
      </c>
    </row>
    <row r="17" spans="1:7">
      <c r="A17" s="3" t="s">
        <v>234</v>
      </c>
    </row>
    <row r="18" spans="1:7">
      <c r="A18" s="4" t="s">
        <v>96</v>
      </c>
      <c r="G18" s="5" t="n">
        <v>25000000</v>
      </c>
    </row>
    <row r="19" spans="1:7">
      <c r="A19" s="4" t="s">
        <v>97</v>
      </c>
      <c r="G19" s="5" t="n">
        <v>726382</v>
      </c>
    </row>
    <row r="20" spans="1:7">
      <c r="A20" s="4" t="s">
        <v>249</v>
      </c>
    </row>
    <row r="21" spans="1:7">
      <c r="A21" s="3" t="s">
        <v>234</v>
      </c>
    </row>
    <row r="22" spans="1:7">
      <c r="A22" s="4" t="s">
        <v>250</v>
      </c>
      <c r="C22" s="6" t="n">
        <v>150000</v>
      </c>
    </row>
    <row r="23" spans="1:7">
      <c r="A23" s="4" t="s">
        <v>251</v>
      </c>
    </row>
    <row r="24" spans="1:7">
      <c r="A24" s="3" t="s">
        <v>234</v>
      </c>
    </row>
    <row r="25" spans="1:7">
      <c r="A25" s="4" t="s">
        <v>252</v>
      </c>
      <c r="C25" s="6" t="n">
        <v>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61</v>
      </c>
    </row>
    <row r="2" spans="1:3">
      <c r="A2" s="3" t="s">
        <v>254</v>
      </c>
    </row>
    <row r="3" spans="1:3">
      <c r="A3" s="4" t="s">
        <v>255</v>
      </c>
      <c r="B3" s="6" t="n">
        <v>487</v>
      </c>
      <c r="C3" s="6" t="n">
        <v>485</v>
      </c>
    </row>
    <row r="4" spans="1:3">
      <c r="A4" s="4" t="s">
        <v>256</v>
      </c>
    </row>
    <row r="5" spans="1:3">
      <c r="A5" s="3" t="s">
        <v>254</v>
      </c>
    </row>
    <row r="6" spans="1:3">
      <c r="A6" s="4" t="s">
        <v>255</v>
      </c>
      <c r="B6" s="5" t="n">
        <v>487</v>
      </c>
      <c r="C6" s="5" t="n">
        <v>485</v>
      </c>
    </row>
    <row r="7" spans="1:3">
      <c r="A7" s="4" t="s">
        <v>257</v>
      </c>
    </row>
    <row r="8" spans="1:3">
      <c r="A8" s="3" t="s">
        <v>254</v>
      </c>
    </row>
    <row r="9" spans="1:3">
      <c r="A9" s="4" t="s">
        <v>258</v>
      </c>
      <c r="B9" s="5" t="n">
        <v>487</v>
      </c>
      <c r="C9" s="5" t="n">
        <v>485</v>
      </c>
    </row>
    <row r="10" spans="1:3">
      <c r="A10" s="4" t="s">
        <v>259</v>
      </c>
    </row>
    <row r="11" spans="1:3">
      <c r="A11" s="3" t="s">
        <v>254</v>
      </c>
    </row>
    <row r="12" spans="1:3">
      <c r="A12" s="4" t="s">
        <v>258</v>
      </c>
      <c r="B12" s="6" t="n">
        <v>487</v>
      </c>
      <c r="C12" s="6" t="n">
        <v>4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261</v>
      </c>
    </row>
    <row r="2" spans="1:2">
      <c r="A2" s="3" t="s">
        <v>262</v>
      </c>
    </row>
    <row r="3" spans="1:2">
      <c r="A3" s="4" t="s">
        <v>263</v>
      </c>
      <c r="B3" s="6" t="n">
        <v>0</v>
      </c>
    </row>
    <row r="4" spans="1:2">
      <c r="A4" s="4" t="s">
        <v>264</v>
      </c>
      <c r="B4"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61</v>
      </c>
    </row>
    <row r="2" spans="1:3">
      <c r="A2" s="3" t="s">
        <v>174</v>
      </c>
    </row>
    <row r="3" spans="1:3">
      <c r="A3" s="4" t="s">
        <v>266</v>
      </c>
      <c r="B3" s="6" t="n">
        <v>1185</v>
      </c>
      <c r="C3" s="6" t="n">
        <v>2500</v>
      </c>
    </row>
    <row r="4" spans="1:3">
      <c r="A4" s="4" t="s">
        <v>267</v>
      </c>
      <c r="B4" s="5" t="n">
        <v>3436</v>
      </c>
      <c r="C4" s="5" t="n">
        <v>2987</v>
      </c>
    </row>
    <row r="5" spans="1:3">
      <c r="A5" s="4" t="s">
        <v>268</v>
      </c>
      <c r="B5" s="5" t="n">
        <v>590</v>
      </c>
      <c r="C5" s="5" t="n">
        <v>750</v>
      </c>
    </row>
    <row r="6" spans="1:3">
      <c r="A6" s="4" t="s">
        <v>269</v>
      </c>
      <c r="B6" s="5" t="n">
        <v>912</v>
      </c>
      <c r="C6" s="5" t="n">
        <v>894</v>
      </c>
    </row>
    <row r="7" spans="1:3">
      <c r="A7" s="4" t="s">
        <v>122</v>
      </c>
      <c r="B7" s="6" t="n">
        <v>6123</v>
      </c>
      <c r="C7" s="6" t="n">
        <v>71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61</v>
      </c>
    </row>
    <row r="2" spans="1:3">
      <c r="A2" s="3" t="s">
        <v>90</v>
      </c>
    </row>
    <row r="3" spans="1:3">
      <c r="A3" s="4" t="s">
        <v>91</v>
      </c>
      <c r="B3" s="7" t="n">
        <v>0.001</v>
      </c>
      <c r="C3" s="7" t="n">
        <v>0.001</v>
      </c>
    </row>
    <row r="4" spans="1:3">
      <c r="A4" s="4" t="s">
        <v>92</v>
      </c>
      <c r="B4" s="5" t="n">
        <v>10000000</v>
      </c>
      <c r="C4" s="5" t="n">
        <v>10000000</v>
      </c>
    </row>
    <row r="5" spans="1:3">
      <c r="A5" s="4" t="s">
        <v>93</v>
      </c>
      <c r="B5" s="5" t="n">
        <v>0</v>
      </c>
      <c r="C5" s="5" t="n">
        <v>0</v>
      </c>
    </row>
    <row r="6" spans="1:3">
      <c r="A6" s="4" t="s">
        <v>94</v>
      </c>
      <c r="B6" s="5" t="n">
        <v>0</v>
      </c>
      <c r="C6" s="5" t="n">
        <v>0</v>
      </c>
    </row>
    <row r="7" spans="1:3">
      <c r="A7" s="4" t="s">
        <v>95</v>
      </c>
      <c r="B7" s="7" t="n">
        <v>0.001</v>
      </c>
      <c r="C7" s="7" t="n">
        <v>0.001</v>
      </c>
    </row>
    <row r="8" spans="1:3">
      <c r="A8" s="4" t="s">
        <v>96</v>
      </c>
      <c r="B8" s="5" t="n">
        <v>150000000</v>
      </c>
      <c r="C8" s="5" t="n">
        <v>150000000</v>
      </c>
    </row>
    <row r="9" spans="1:3">
      <c r="A9" s="4" t="s">
        <v>97</v>
      </c>
      <c r="B9" s="5" t="n">
        <v>30821892</v>
      </c>
      <c r="C9" s="5" t="n">
        <v>30663054</v>
      </c>
    </row>
    <row r="10" spans="1:3">
      <c r="A10" s="4" t="s">
        <v>98</v>
      </c>
      <c r="B10" s="5" t="n">
        <v>30821892</v>
      </c>
      <c r="C10" s="5" t="n">
        <v>306630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0</v>
      </c>
      <c r="B1" s="2" t="s">
        <v>271</v>
      </c>
      <c r="C1" s="2" t="s">
        <v>2</v>
      </c>
      <c r="D1" s="2" t="s">
        <v>100</v>
      </c>
      <c r="E1" s="2" t="s">
        <v>61</v>
      </c>
    </row>
    <row r="2" spans="1:5">
      <c r="A2" s="3" t="s">
        <v>272</v>
      </c>
    </row>
    <row r="3" spans="1:5">
      <c r="A3" s="4" t="s">
        <v>273</v>
      </c>
      <c r="C3" s="6" t="n">
        <v>7031</v>
      </c>
      <c r="D3" s="6" t="n">
        <v>3053</v>
      </c>
    </row>
    <row r="4" spans="1:5">
      <c r="A4" s="4" t="s">
        <v>274</v>
      </c>
    </row>
    <row r="5" spans="1:5">
      <c r="A5" s="3" t="s">
        <v>272</v>
      </c>
    </row>
    <row r="6" spans="1:5">
      <c r="A6" s="4" t="s">
        <v>275</v>
      </c>
      <c r="B6" s="6" t="n">
        <v>5750</v>
      </c>
    </row>
    <row r="7" spans="1:5">
      <c r="A7" s="4" t="s">
        <v>276</v>
      </c>
      <c r="B7" s="5" t="n">
        <v>831847</v>
      </c>
    </row>
    <row r="8" spans="1:5">
      <c r="A8" s="4" t="s">
        <v>277</v>
      </c>
      <c r="B8" s="6" t="n">
        <v>800</v>
      </c>
    </row>
    <row r="9" spans="1:5">
      <c r="A9" s="4" t="s">
        <v>273</v>
      </c>
      <c r="C9" s="5" t="n">
        <v>7000</v>
      </c>
      <c r="D9" s="6" t="n">
        <v>3100</v>
      </c>
    </row>
    <row r="10" spans="1:5">
      <c r="A10" s="4" t="s">
        <v>76</v>
      </c>
      <c r="C10" s="5" t="n">
        <v>800</v>
      </c>
      <c r="E10" s="6" t="n">
        <v>1300</v>
      </c>
    </row>
    <row r="11" spans="1:5">
      <c r="A11" s="4" t="s">
        <v>278</v>
      </c>
      <c r="C11" s="5" t="n">
        <v>800</v>
      </c>
    </row>
    <row r="12" spans="1:5">
      <c r="A12" s="4" t="s">
        <v>279</v>
      </c>
    </row>
    <row r="13" spans="1:5">
      <c r="A13" s="3" t="s">
        <v>272</v>
      </c>
    </row>
    <row r="14" spans="1:5">
      <c r="A14" s="4" t="s">
        <v>280</v>
      </c>
      <c r="E14" s="6" t="n">
        <v>25000</v>
      </c>
    </row>
    <row r="15" spans="1:5">
      <c r="A15" s="4" t="s">
        <v>281</v>
      </c>
    </row>
    <row r="16" spans="1:5">
      <c r="A16" s="3" t="s">
        <v>272</v>
      </c>
    </row>
    <row r="17" spans="1:5">
      <c r="A17" s="4" t="s">
        <v>282</v>
      </c>
      <c r="C17" s="5" t="n">
        <v>100000</v>
      </c>
    </row>
    <row r="18" spans="1:5">
      <c r="A18" s="4" t="s">
        <v>283</v>
      </c>
    </row>
    <row r="19" spans="1:5">
      <c r="A19" s="3" t="s">
        <v>272</v>
      </c>
    </row>
    <row r="20" spans="1:5">
      <c r="A20" s="4" t="s">
        <v>282</v>
      </c>
      <c r="C20" s="5" t="n">
        <v>100000</v>
      </c>
    </row>
    <row r="21" spans="1:5">
      <c r="A21" s="4" t="s">
        <v>284</v>
      </c>
    </row>
    <row r="22" spans="1:5">
      <c r="A22" s="3" t="s">
        <v>272</v>
      </c>
    </row>
    <row r="23" spans="1:5">
      <c r="A23" s="4" t="s">
        <v>282</v>
      </c>
      <c r="C23" s="5" t="n">
        <v>200000</v>
      </c>
    </row>
    <row r="24" spans="1:5">
      <c r="A24" s="4" t="s">
        <v>249</v>
      </c>
    </row>
    <row r="25" spans="1:5">
      <c r="A25" s="3" t="s">
        <v>272</v>
      </c>
    </row>
    <row r="26" spans="1:5">
      <c r="A26" s="4" t="s">
        <v>282</v>
      </c>
      <c r="C26" s="5" t="n">
        <v>400000</v>
      </c>
    </row>
    <row r="27" spans="1:5">
      <c r="A27" s="4" t="s">
        <v>285</v>
      </c>
    </row>
    <row r="28" spans="1:5">
      <c r="A28" s="3" t="s">
        <v>272</v>
      </c>
    </row>
    <row r="29" spans="1:5">
      <c r="A29" s="4" t="s">
        <v>282</v>
      </c>
      <c r="C29" s="5" t="n">
        <v>30000</v>
      </c>
    </row>
    <row r="30" spans="1:5">
      <c r="A30" s="4" t="s">
        <v>286</v>
      </c>
    </row>
    <row r="31" spans="1:5">
      <c r="A31" s="3" t="s">
        <v>272</v>
      </c>
    </row>
    <row r="32" spans="1:5">
      <c r="A32" s="4" t="s">
        <v>282</v>
      </c>
      <c r="C32" s="5" t="n">
        <v>35000</v>
      </c>
    </row>
    <row r="33" spans="1:5">
      <c r="A33" s="4" t="s">
        <v>287</v>
      </c>
    </row>
    <row r="34" spans="1:5">
      <c r="A34" s="3" t="s">
        <v>272</v>
      </c>
    </row>
    <row r="35" spans="1:5">
      <c r="A35" s="4" t="s">
        <v>282</v>
      </c>
      <c r="C35" s="6" t="n">
        <v>6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61</v>
      </c>
    </row>
    <row r="3" spans="1:2">
      <c r="A3" s="3" t="s">
        <v>289</v>
      </c>
    </row>
    <row r="4" spans="1:2">
      <c r="A4" s="4" t="s">
        <v>290</v>
      </c>
      <c r="B4" s="4" t="s">
        <v>291</v>
      </c>
    </row>
    <row r="5" spans="1:2">
      <c r="A5" s="4" t="s">
        <v>292</v>
      </c>
    </row>
    <row r="6" spans="1:2">
      <c r="A6" s="3" t="s">
        <v>289</v>
      </c>
    </row>
    <row r="7" spans="1:2">
      <c r="A7" s="4" t="s">
        <v>293</v>
      </c>
      <c r="B7" s="6" t="n">
        <v>15000000</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6" t="n">
        <v>0</v>
      </c>
    </row>
    <row r="14" spans="1:2">
      <c r="A14" s="4" t="s">
        <v>305</v>
      </c>
    </row>
    <row r="15" spans="1:2">
      <c r="A15" s="3" t="s">
        <v>289</v>
      </c>
    </row>
    <row r="16" spans="1:2">
      <c r="A16" s="4" t="s">
        <v>306</v>
      </c>
      <c r="B1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s>
  <sheetData>
    <row r="1" spans="1:7">
      <c r="A1" s="1" t="s">
        <v>308</v>
      </c>
      <c r="B1" s="2" t="s">
        <v>309</v>
      </c>
      <c r="C1" s="2" t="s">
        <v>310</v>
      </c>
      <c r="D1" s="2" t="s">
        <v>311</v>
      </c>
      <c r="E1" s="2" t="s">
        <v>2</v>
      </c>
      <c r="F1" s="2" t="s">
        <v>100</v>
      </c>
      <c r="G1" s="2" t="s">
        <v>61</v>
      </c>
    </row>
    <row r="2" spans="1:7">
      <c r="A2" s="3" t="s">
        <v>312</v>
      </c>
    </row>
    <row r="3" spans="1:7">
      <c r="A3" s="4" t="s">
        <v>313</v>
      </c>
      <c r="E3" s="5" t="n">
        <v>30821892</v>
      </c>
      <c r="G3" s="5" t="n">
        <v>30663054</v>
      </c>
    </row>
    <row r="4" spans="1:7">
      <c r="A4" s="4" t="s">
        <v>314</v>
      </c>
      <c r="E4" s="6" t="n">
        <v>769000</v>
      </c>
      <c r="F4" s="6" t="n">
        <v>726000</v>
      </c>
    </row>
    <row r="5" spans="1:7">
      <c r="A5" s="4" t="s">
        <v>315</v>
      </c>
    </row>
    <row r="6" spans="1:7">
      <c r="A6" s="3" t="s">
        <v>312</v>
      </c>
    </row>
    <row r="7" spans="1:7">
      <c r="A7" s="4" t="s">
        <v>316</v>
      </c>
      <c r="F7" s="5" t="n">
        <v>635000</v>
      </c>
    </row>
    <row r="8" spans="1:7">
      <c r="A8" s="4" t="s">
        <v>317</v>
      </c>
      <c r="F8" s="8" t="n">
        <v>2.46</v>
      </c>
    </row>
    <row r="9" spans="1:7">
      <c r="A9" s="4" t="s">
        <v>318</v>
      </c>
    </row>
    <row r="10" spans="1:7">
      <c r="A10" s="3" t="s">
        <v>312</v>
      </c>
    </row>
    <row r="11" spans="1:7">
      <c r="A11" s="4" t="s">
        <v>316</v>
      </c>
      <c r="E11" s="5" t="n">
        <v>2001600</v>
      </c>
    </row>
    <row r="12" spans="1:7">
      <c r="A12" s="4" t="s">
        <v>319</v>
      </c>
      <c r="E12" s="8" t="n">
        <v>5.28</v>
      </c>
    </row>
    <row r="13" spans="1:7">
      <c r="A13" s="4" t="s">
        <v>317</v>
      </c>
      <c r="E13" s="8" t="n">
        <v>0.54</v>
      </c>
    </row>
    <row r="14" spans="1:7">
      <c r="A14" s="4" t="s">
        <v>320</v>
      </c>
    </row>
    <row r="15" spans="1:7">
      <c r="A15" s="3" t="s">
        <v>312</v>
      </c>
    </row>
    <row r="16" spans="1:7">
      <c r="A16" s="4" t="s">
        <v>314</v>
      </c>
      <c r="E16" s="6" t="n">
        <v>0</v>
      </c>
    </row>
    <row r="17" spans="1:7">
      <c r="A17" s="4" t="s">
        <v>321</v>
      </c>
    </row>
    <row r="18" spans="1:7">
      <c r="A18" s="3" t="s">
        <v>312</v>
      </c>
    </row>
    <row r="19" spans="1:7">
      <c r="A19" s="4" t="s">
        <v>322</v>
      </c>
      <c r="E19" s="6" t="n">
        <v>3600000</v>
      </c>
    </row>
    <row r="20" spans="1:7">
      <c r="A20" s="4" t="s">
        <v>323</v>
      </c>
      <c r="E20" s="4" t="s">
        <v>324</v>
      </c>
    </row>
    <row r="21" spans="1:7">
      <c r="A21" s="4" t="s">
        <v>325</v>
      </c>
    </row>
    <row r="22" spans="1:7">
      <c r="A22" s="3" t="s">
        <v>312</v>
      </c>
    </row>
    <row r="23" spans="1:7">
      <c r="A23" s="4" t="s">
        <v>326</v>
      </c>
      <c r="D23" s="5" t="n">
        <v>2800721</v>
      </c>
    </row>
    <row r="24" spans="1:7">
      <c r="A24" s="4" t="s">
        <v>327</v>
      </c>
      <c r="D24" s="4" t="s">
        <v>328</v>
      </c>
    </row>
    <row r="25" spans="1:7">
      <c r="A25" s="4" t="s">
        <v>329</v>
      </c>
      <c r="B25" s="5" t="n">
        <v>1226500</v>
      </c>
    </row>
    <row r="26" spans="1:7">
      <c r="A26" s="4" t="s">
        <v>330</v>
      </c>
      <c r="E26" s="5" t="n">
        <v>3612870</v>
      </c>
    </row>
    <row r="27" spans="1:7">
      <c r="A27" s="4" t="s">
        <v>331</v>
      </c>
    </row>
    <row r="28" spans="1:7">
      <c r="A28" s="3" t="s">
        <v>312</v>
      </c>
    </row>
    <row r="29" spans="1:7">
      <c r="A29" s="4" t="s">
        <v>329</v>
      </c>
      <c r="B29" s="5" t="n">
        <v>306631</v>
      </c>
    </row>
    <row r="30" spans="1:7">
      <c r="A30" s="4" t="s">
        <v>330</v>
      </c>
      <c r="E30" s="5" t="n">
        <v>864200</v>
      </c>
    </row>
    <row r="31" spans="1:7">
      <c r="A31" s="4" t="s">
        <v>332</v>
      </c>
      <c r="C31" s="5" t="n">
        <v>314000</v>
      </c>
    </row>
    <row r="32" spans="1:7">
      <c r="A32" s="4" t="s">
        <v>313</v>
      </c>
      <c r="E32" s="5" t="n">
        <v>57011</v>
      </c>
    </row>
    <row r="33" spans="1:7">
      <c r="A33" s="4" t="s">
        <v>333</v>
      </c>
    </row>
    <row r="34" spans="1:7">
      <c r="A34" s="3" t="s">
        <v>312</v>
      </c>
    </row>
    <row r="35" spans="1:7">
      <c r="A35" s="4" t="s">
        <v>326</v>
      </c>
      <c r="C35" s="5" t="n">
        <v>500000</v>
      </c>
    </row>
    <row r="36" spans="1:7">
      <c r="A36" s="4" t="s">
        <v>334</v>
      </c>
      <c r="C36" s="4" t="s">
        <v>2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100</v>
      </c>
    </row>
    <row r="3" spans="1:3">
      <c r="A3" s="3" t="s">
        <v>336</v>
      </c>
    </row>
    <row r="4" spans="1:3">
      <c r="A4" s="4" t="s">
        <v>314</v>
      </c>
      <c r="B4" s="6" t="n">
        <v>769</v>
      </c>
      <c r="C4" s="6" t="n">
        <v>726</v>
      </c>
    </row>
    <row r="5" spans="1:3">
      <c r="A5" s="4" t="s">
        <v>337</v>
      </c>
    </row>
    <row r="6" spans="1:3">
      <c r="A6" s="3" t="s">
        <v>336</v>
      </c>
    </row>
    <row r="7" spans="1:3">
      <c r="A7" s="4" t="s">
        <v>314</v>
      </c>
      <c r="B7" s="5" t="n">
        <v>237</v>
      </c>
      <c r="C7" s="5" t="n">
        <v>599</v>
      </c>
    </row>
    <row r="8" spans="1:3">
      <c r="A8" s="4" t="s">
        <v>338</v>
      </c>
    </row>
    <row r="9" spans="1:3">
      <c r="A9" s="3" t="s">
        <v>336</v>
      </c>
    </row>
    <row r="10" spans="1:3">
      <c r="A10" s="4" t="s">
        <v>314</v>
      </c>
      <c r="B10" s="6" t="n">
        <v>532</v>
      </c>
      <c r="C10" s="6" t="n">
        <v>1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339</v>
      </c>
      <c r="B1" s="2" t="s">
        <v>340</v>
      </c>
      <c r="C1" s="2" t="s">
        <v>341</v>
      </c>
    </row>
    <row r="2" spans="1:3">
      <c r="A2" s="3" t="s">
        <v>342</v>
      </c>
    </row>
    <row r="3" spans="1:3">
      <c r="A3" s="4" t="s">
        <v>343</v>
      </c>
      <c r="B3" s="6" t="n">
        <v>300000</v>
      </c>
    </row>
    <row r="4" spans="1:3">
      <c r="A4" s="4" t="s">
        <v>344</v>
      </c>
    </row>
    <row r="5" spans="1:3">
      <c r="A5" s="3" t="s">
        <v>342</v>
      </c>
    </row>
    <row r="6" spans="1:3">
      <c r="A6" s="4" t="s">
        <v>345</v>
      </c>
      <c r="B6" s="4" t="s">
        <v>346</v>
      </c>
    </row>
    <row r="7" spans="1:3">
      <c r="A7" s="4" t="s">
        <v>347</v>
      </c>
    </row>
    <row r="8" spans="1:3">
      <c r="A8" s="3" t="s">
        <v>342</v>
      </c>
    </row>
    <row r="9" spans="1:3">
      <c r="A9" s="4" t="s">
        <v>348</v>
      </c>
      <c r="B9" s="6" t="n">
        <v>100000</v>
      </c>
    </row>
    <row r="10" spans="1:3">
      <c r="A10" s="4" t="s">
        <v>349</v>
      </c>
    </row>
    <row r="11" spans="1:3">
      <c r="A11" s="3" t="s">
        <v>342</v>
      </c>
    </row>
    <row r="12" spans="1:3">
      <c r="A12" s="4" t="s">
        <v>350</v>
      </c>
      <c r="B12" s="5" t="n">
        <v>3900000</v>
      </c>
      <c r="C12" s="6" t="n">
        <v>5500000</v>
      </c>
    </row>
    <row r="13" spans="1:3">
      <c r="A13" s="4" t="s">
        <v>351</v>
      </c>
    </row>
    <row r="14" spans="1:3">
      <c r="A14" s="3" t="s">
        <v>342</v>
      </c>
    </row>
    <row r="15" spans="1:3">
      <c r="A15" s="4" t="s">
        <v>348</v>
      </c>
      <c r="B15" s="6"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100</v>
      </c>
    </row>
    <row r="3" spans="1:3">
      <c r="A3" s="3" t="s">
        <v>188</v>
      </c>
    </row>
    <row r="4" spans="1:3">
      <c r="A4" s="4" t="s">
        <v>111</v>
      </c>
      <c r="B4" s="6" t="n">
        <v>-6094</v>
      </c>
      <c r="C4" s="6" t="n">
        <v>-11691</v>
      </c>
    </row>
    <row r="5" spans="1:3">
      <c r="A5" s="4" t="s">
        <v>113</v>
      </c>
      <c r="B5" s="5" t="n">
        <v>30136749</v>
      </c>
      <c r="C5" s="5" t="n">
        <v>30083006</v>
      </c>
    </row>
    <row r="6" spans="1:3">
      <c r="A6" s="4" t="s">
        <v>112</v>
      </c>
      <c r="B6" s="8" t="n">
        <v>-0.2</v>
      </c>
      <c r="C6" s="8" t="n">
        <v>-0.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100</v>
      </c>
    </row>
    <row r="3" spans="1:3">
      <c r="A3" s="3" t="s">
        <v>354</v>
      </c>
    </row>
    <row r="4" spans="1:3">
      <c r="A4" s="4" t="s">
        <v>355</v>
      </c>
      <c r="B4" s="5" t="n">
        <v>4459293</v>
      </c>
      <c r="C4" s="5" t="n">
        <v>4267697</v>
      </c>
    </row>
    <row r="5" spans="1:3">
      <c r="A5" s="4" t="s">
        <v>356</v>
      </c>
    </row>
    <row r="6" spans="1:3">
      <c r="A6" s="3" t="s">
        <v>354</v>
      </c>
    </row>
    <row r="7" spans="1:3">
      <c r="A7" s="4" t="s">
        <v>355</v>
      </c>
      <c r="B7" s="5" t="n">
        <v>353485</v>
      </c>
    </row>
    <row r="8" spans="1:3">
      <c r="A8" s="4" t="s">
        <v>357</v>
      </c>
    </row>
    <row r="9" spans="1:3">
      <c r="A9" s="3" t="s">
        <v>354</v>
      </c>
    </row>
    <row r="10" spans="1:3">
      <c r="A10" s="4" t="s">
        <v>355</v>
      </c>
      <c r="B10" s="5" t="n">
        <v>4105808</v>
      </c>
      <c r="C10" s="5" t="n">
        <v>42676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58</v>
      </c>
      <c r="B1" s="2" t="s">
        <v>1</v>
      </c>
    </row>
    <row r="2" spans="1:3">
      <c r="B2" s="2" t="s">
        <v>2</v>
      </c>
      <c r="C2" s="2" t="s">
        <v>100</v>
      </c>
    </row>
    <row r="3" spans="1:3">
      <c r="A3" s="3" t="s">
        <v>191</v>
      </c>
    </row>
    <row r="4" spans="1:3">
      <c r="A4" s="4" t="s">
        <v>359</v>
      </c>
      <c r="B4" s="6" t="n">
        <v>0</v>
      </c>
      <c r="C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60</v>
      </c>
      <c r="B1" s="2" t="s">
        <v>361</v>
      </c>
      <c r="C1" s="2" t="s">
        <v>362</v>
      </c>
      <c r="D1" s="2" t="s">
        <v>2</v>
      </c>
    </row>
    <row r="2" spans="1:4">
      <c r="A2" s="3" t="s">
        <v>363</v>
      </c>
    </row>
    <row r="3" spans="1:4">
      <c r="A3" s="4" t="s">
        <v>235</v>
      </c>
      <c r="B3" s="4" t="s">
        <v>236</v>
      </c>
      <c r="D3" s="4" t="s">
        <v>236</v>
      </c>
    </row>
    <row r="4" spans="1:4">
      <c r="A4" s="4" t="s">
        <v>364</v>
      </c>
      <c r="D4" s="6" t="n">
        <v>1700</v>
      </c>
    </row>
    <row r="5" spans="1:4">
      <c r="A5" s="4" t="s">
        <v>365</v>
      </c>
      <c r="D5" s="5" t="n">
        <v>1138</v>
      </c>
    </row>
    <row r="6" spans="1:4">
      <c r="A6" s="4" t="s">
        <v>337</v>
      </c>
    </row>
    <row r="7" spans="1:4">
      <c r="A7" s="3" t="s">
        <v>363</v>
      </c>
    </row>
    <row r="8" spans="1:4">
      <c r="A8" s="4" t="s">
        <v>364</v>
      </c>
      <c r="D8" s="5" t="n">
        <v>1300</v>
      </c>
    </row>
    <row r="9" spans="1:4">
      <c r="A9" s="4" t="s">
        <v>338</v>
      </c>
    </row>
    <row r="10" spans="1:4">
      <c r="A10" s="3" t="s">
        <v>363</v>
      </c>
    </row>
    <row r="11" spans="1:4">
      <c r="A11" s="4" t="s">
        <v>364</v>
      </c>
      <c r="D11" s="6" t="n">
        <v>400</v>
      </c>
    </row>
    <row r="12" spans="1:4">
      <c r="A12" s="4" t="s">
        <v>366</v>
      </c>
    </row>
    <row r="13" spans="1:4">
      <c r="A13" s="3" t="s">
        <v>363</v>
      </c>
    </row>
    <row r="14" spans="1:4">
      <c r="A14" s="4" t="s">
        <v>365</v>
      </c>
      <c r="C14" s="6" t="n">
        <v>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261</v>
      </c>
    </row>
    <row r="3" spans="1:2">
      <c r="A3" s="3" t="s">
        <v>363</v>
      </c>
    </row>
    <row r="4" spans="1:2">
      <c r="A4" s="4" t="s">
        <v>368</v>
      </c>
    </row>
    <row r="5" spans="1:2">
      <c r="A5" s="4" t="s">
        <v>369</v>
      </c>
      <c r="B5" s="6" t="n">
        <v>1700</v>
      </c>
    </row>
    <row r="6" spans="1:2">
      <c r="A6" s="4" t="s">
        <v>370</v>
      </c>
      <c r="B6" s="5" t="n">
        <v>-1138</v>
      </c>
    </row>
    <row r="7" spans="1:2">
      <c r="A7" s="4" t="s">
        <v>371</v>
      </c>
      <c r="B7" s="5" t="n">
        <v>562</v>
      </c>
    </row>
    <row r="8" spans="1:2">
      <c r="A8" s="4" t="s">
        <v>372</v>
      </c>
    </row>
    <row r="9" spans="1:2">
      <c r="A9" s="3" t="s">
        <v>363</v>
      </c>
    </row>
    <row r="10" spans="1:2">
      <c r="A10" s="4" t="s">
        <v>368</v>
      </c>
    </row>
    <row r="11" spans="1:2">
      <c r="A11" s="4" t="s">
        <v>369</v>
      </c>
      <c r="B11" s="5" t="n">
        <v>1700</v>
      </c>
    </row>
    <row r="12" spans="1:2">
      <c r="A12" s="4" t="s">
        <v>370</v>
      </c>
      <c r="B12" s="5" t="n">
        <v>-1138</v>
      </c>
    </row>
    <row r="13" spans="1:2">
      <c r="A13" s="4" t="s">
        <v>371</v>
      </c>
      <c r="B13" s="6" t="n">
        <v>5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7031</v>
      </c>
      <c r="C4" s="6" t="n">
        <v>3053</v>
      </c>
    </row>
    <row r="5" spans="1:3">
      <c r="A5" s="3" t="s">
        <v>103</v>
      </c>
    </row>
    <row r="6" spans="1:3">
      <c r="A6" s="4" t="s">
        <v>104</v>
      </c>
      <c r="B6" s="5" t="n">
        <v>9498</v>
      </c>
      <c r="C6" s="5" t="n">
        <v>12403</v>
      </c>
    </row>
    <row r="7" spans="1:3">
      <c r="A7" s="4" t="s">
        <v>105</v>
      </c>
      <c r="B7" s="5" t="n">
        <v>3674</v>
      </c>
      <c r="C7" s="5" t="n">
        <v>2491</v>
      </c>
    </row>
    <row r="8" spans="1:3">
      <c r="A8" s="4" t="s">
        <v>106</v>
      </c>
      <c r="B8" s="5" t="n">
        <v>13172</v>
      </c>
      <c r="C8" s="5" t="n">
        <v>14894</v>
      </c>
    </row>
    <row r="9" spans="1:3">
      <c r="A9" s="4" t="s">
        <v>107</v>
      </c>
      <c r="B9" s="5" t="n">
        <v>-6141</v>
      </c>
      <c r="C9" s="5" t="n">
        <v>-11841</v>
      </c>
    </row>
    <row r="10" spans="1:3">
      <c r="A10" s="3" t="s">
        <v>108</v>
      </c>
    </row>
    <row r="11" spans="1:3">
      <c r="A11" s="4" t="s">
        <v>109</v>
      </c>
      <c r="B11" s="5" t="n">
        <v>47</v>
      </c>
      <c r="C11" s="5" t="n">
        <v>150</v>
      </c>
    </row>
    <row r="12" spans="1:3">
      <c r="A12" s="4" t="s">
        <v>110</v>
      </c>
      <c r="B12" s="5" t="n">
        <v>47</v>
      </c>
      <c r="C12" s="5" t="n">
        <v>150</v>
      </c>
    </row>
    <row r="13" spans="1:3">
      <c r="A13" s="4" t="s">
        <v>111</v>
      </c>
      <c r="B13" s="6" t="n">
        <v>-6094</v>
      </c>
      <c r="C13" s="6" t="n">
        <v>-11691</v>
      </c>
    </row>
    <row r="14" spans="1:3">
      <c r="A14" s="4" t="s">
        <v>112</v>
      </c>
      <c r="B14" s="8" t="n">
        <v>-0.2</v>
      </c>
      <c r="C14" s="8" t="n">
        <v>-0.39</v>
      </c>
    </row>
    <row r="15" spans="1:3">
      <c r="A15" s="4" t="s">
        <v>113</v>
      </c>
      <c r="B15" s="5" t="n">
        <v>30136749</v>
      </c>
      <c r="C15" s="5" t="n">
        <v>30083006</v>
      </c>
    </row>
    <row r="16" spans="1:3">
      <c r="A16" s="3" t="s">
        <v>114</v>
      </c>
    </row>
    <row r="17" spans="1:3">
      <c r="A17" s="4" t="s">
        <v>111</v>
      </c>
      <c r="B17" s="6" t="n">
        <v>-6094</v>
      </c>
      <c r="C17" s="6" t="n">
        <v>-11691</v>
      </c>
    </row>
    <row r="18" spans="1:3">
      <c r="A18" s="3" t="s">
        <v>115</v>
      </c>
    </row>
    <row r="19" spans="1:3">
      <c r="A19" s="4" t="s">
        <v>116</v>
      </c>
      <c r="C19" s="5" t="n">
        <v>10</v>
      </c>
    </row>
    <row r="20" spans="1:3">
      <c r="A20" s="4" t="s">
        <v>117</v>
      </c>
      <c r="C20" s="5" t="n">
        <v>10</v>
      </c>
    </row>
    <row r="21" spans="1:3">
      <c r="A21" s="4" t="s">
        <v>118</v>
      </c>
      <c r="B21" s="6" t="n">
        <v>-6094</v>
      </c>
      <c r="C21" s="6" t="n">
        <v>-116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1"/>
    <col customWidth="1" max="5" min="5" width="19"/>
    <col customWidth="1" max="6" min="6" width="24"/>
    <col customWidth="1" max="7" min="7" width="24"/>
    <col customWidth="1" max="8" min="8" width="24"/>
  </cols>
  <sheetData>
    <row r="1" spans="1:8">
      <c r="A1" s="1" t="s">
        <v>373</v>
      </c>
      <c r="B1" s="2" t="s">
        <v>374</v>
      </c>
      <c r="C1" s="2" t="s">
        <v>375</v>
      </c>
      <c r="D1" s="2" t="s">
        <v>376</v>
      </c>
      <c r="E1" s="2" t="s">
        <v>377</v>
      </c>
      <c r="F1" s="2" t="s">
        <v>378</v>
      </c>
      <c r="G1" s="2" t="s">
        <v>379</v>
      </c>
      <c r="H1" s="2" t="s">
        <v>380</v>
      </c>
    </row>
    <row r="2" spans="1:8">
      <c r="A2" s="3" t="s">
        <v>381</v>
      </c>
    </row>
    <row r="3" spans="1:8">
      <c r="A3" s="4" t="s">
        <v>382</v>
      </c>
      <c r="G3" s="7" t="n">
        <v>0.001</v>
      </c>
      <c r="H3" s="7" t="n">
        <v>0.001</v>
      </c>
    </row>
    <row r="4" spans="1:8">
      <c r="A4" s="4" t="s">
        <v>383</v>
      </c>
    </row>
    <row r="5" spans="1:8">
      <c r="A5" s="3" t="s">
        <v>381</v>
      </c>
    </row>
    <row r="6" spans="1:8">
      <c r="A6" s="4" t="s">
        <v>384</v>
      </c>
      <c r="C6" s="4" t="s">
        <v>385</v>
      </c>
    </row>
    <row r="7" spans="1:8">
      <c r="A7" s="4" t="s">
        <v>386</v>
      </c>
    </row>
    <row r="8" spans="1:8">
      <c r="A8" s="3" t="s">
        <v>381</v>
      </c>
    </row>
    <row r="9" spans="1:8">
      <c r="A9" s="4" t="s">
        <v>387</v>
      </c>
      <c r="C9" s="9" t="n">
        <v>0.2</v>
      </c>
    </row>
    <row r="10" spans="1:8">
      <c r="A10" s="4" t="s">
        <v>388</v>
      </c>
    </row>
    <row r="11" spans="1:8">
      <c r="A11" s="3" t="s">
        <v>381</v>
      </c>
    </row>
    <row r="12" spans="1:8">
      <c r="A12" s="4" t="s">
        <v>387</v>
      </c>
      <c r="C12" s="9" t="n">
        <v>0.1</v>
      </c>
    </row>
    <row r="13" spans="1:8">
      <c r="A13" s="4" t="s">
        <v>389</v>
      </c>
    </row>
    <row r="14" spans="1:8">
      <c r="A14" s="3" t="s">
        <v>381</v>
      </c>
    </row>
    <row r="15" spans="1:8">
      <c r="A15" s="4" t="s">
        <v>382</v>
      </c>
      <c r="F15" s="7" t="n">
        <v>0.001</v>
      </c>
    </row>
    <row r="16" spans="1:8">
      <c r="A16" s="4" t="s">
        <v>390</v>
      </c>
      <c r="E16" s="5" t="n">
        <v>2169674</v>
      </c>
    </row>
    <row r="17" spans="1:8">
      <c r="A17" s="4" t="s">
        <v>391</v>
      </c>
    </row>
    <row r="18" spans="1:8">
      <c r="A18" s="3" t="s">
        <v>381</v>
      </c>
    </row>
    <row r="19" spans="1:8">
      <c r="A19" s="4" t="s">
        <v>392</v>
      </c>
      <c r="B19" s="5" t="n">
        <v>2169674</v>
      </c>
    </row>
    <row r="20" spans="1:8">
      <c r="A20" s="4" t="s">
        <v>393</v>
      </c>
    </row>
    <row r="21" spans="1:8">
      <c r="A21" s="3" t="s">
        <v>381</v>
      </c>
    </row>
    <row r="22" spans="1:8">
      <c r="A22" s="4" t="s">
        <v>394</v>
      </c>
      <c r="D22" s="10" t="n">
        <v>0.1</v>
      </c>
    </row>
    <row r="23" spans="1:8">
      <c r="A23" s="4" t="s">
        <v>395</v>
      </c>
    </row>
    <row r="24" spans="1:8">
      <c r="A24" s="3" t="s">
        <v>381</v>
      </c>
    </row>
    <row r="25" spans="1:8">
      <c r="A25" s="4" t="s">
        <v>394</v>
      </c>
      <c r="D25" s="10"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100</v>
      </c>
    </row>
    <row r="3" spans="1:3">
      <c r="A3" s="3" t="s">
        <v>101</v>
      </c>
    </row>
    <row r="4" spans="1:3">
      <c r="A4" s="4" t="s">
        <v>120</v>
      </c>
      <c r="B4" s="6" t="n">
        <v>0</v>
      </c>
      <c r="C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9"/>
    <col customWidth="1" max="6" min="6" width="46"/>
  </cols>
  <sheetData>
    <row r="1" spans="1:6">
      <c r="A1" s="1" t="s">
        <v>121</v>
      </c>
      <c r="B1" s="2" t="s">
        <v>122</v>
      </c>
      <c r="C1" s="2" t="s">
        <v>123</v>
      </c>
      <c r="D1" s="2" t="s">
        <v>124</v>
      </c>
      <c r="E1" s="2" t="s">
        <v>125</v>
      </c>
      <c r="F1" s="2" t="s">
        <v>126</v>
      </c>
    </row>
    <row r="2" spans="1:6">
      <c r="A2" s="4" t="s">
        <v>127</v>
      </c>
      <c r="B2" s="6" t="n">
        <v>60234</v>
      </c>
      <c r="C2" s="6" t="n">
        <v>30</v>
      </c>
      <c r="D2" s="6" t="n">
        <v>152275</v>
      </c>
      <c r="E2" s="6" t="n">
        <v>-92059</v>
      </c>
      <c r="F2" s="6" t="n">
        <v>-12</v>
      </c>
    </row>
    <row r="3" spans="1:6">
      <c r="A3" s="4" t="s">
        <v>128</v>
      </c>
      <c r="C3" s="5" t="n">
        <v>30057970</v>
      </c>
    </row>
    <row r="4" spans="1:6">
      <c r="A4" s="4" t="s">
        <v>129</v>
      </c>
      <c r="B4" s="5" t="n">
        <v>11</v>
      </c>
      <c r="D4" s="5" t="n">
        <v>11</v>
      </c>
    </row>
    <row r="5" spans="1:6">
      <c r="A5" s="4" t="s">
        <v>130</v>
      </c>
      <c r="C5" s="5" t="n">
        <v>60852</v>
      </c>
    </row>
    <row r="6" spans="1:6">
      <c r="A6" s="4" t="s">
        <v>131</v>
      </c>
      <c r="B6" s="5" t="n">
        <v>726</v>
      </c>
      <c r="D6" s="5" t="n">
        <v>726</v>
      </c>
    </row>
    <row r="7" spans="1:6">
      <c r="A7" s="4" t="s">
        <v>132</v>
      </c>
      <c r="B7" s="5" t="n">
        <v>10</v>
      </c>
      <c r="F7" s="5" t="n">
        <v>10</v>
      </c>
    </row>
    <row r="8" spans="1:6">
      <c r="A8" s="4" t="s">
        <v>111</v>
      </c>
      <c r="B8" s="5" t="n">
        <v>-11691</v>
      </c>
      <c r="E8" s="5" t="n">
        <v>-11691</v>
      </c>
    </row>
    <row r="9" spans="1:6">
      <c r="A9" s="4" t="s">
        <v>133</v>
      </c>
      <c r="B9" s="5" t="n">
        <v>49290</v>
      </c>
      <c r="C9" s="6" t="n">
        <v>30</v>
      </c>
      <c r="D9" s="5" t="n">
        <v>153012</v>
      </c>
      <c r="E9" s="5" t="n">
        <v>-103750</v>
      </c>
      <c r="F9" s="6" t="n">
        <v>-2</v>
      </c>
    </row>
    <row r="10" spans="1:6">
      <c r="A10" s="4" t="s">
        <v>134</v>
      </c>
      <c r="C10" s="5" t="n">
        <v>30118822</v>
      </c>
    </row>
    <row r="11" spans="1:6">
      <c r="A11" s="4" t="s">
        <v>135</v>
      </c>
      <c r="B11" s="5" t="n">
        <v>31762</v>
      </c>
      <c r="C11" s="6" t="n">
        <v>30</v>
      </c>
      <c r="D11" s="5" t="n">
        <v>155624</v>
      </c>
      <c r="E11" s="5" t="n">
        <v>-123892</v>
      </c>
    </row>
    <row r="12" spans="1:6">
      <c r="A12" s="4" t="s">
        <v>136</v>
      </c>
      <c r="C12" s="5" t="n">
        <v>30663054</v>
      </c>
    </row>
    <row r="13" spans="1:6">
      <c r="A13" s="4" t="s">
        <v>129</v>
      </c>
      <c r="B13" s="5" t="n">
        <v>38</v>
      </c>
      <c r="C13" s="6" t="n">
        <v>1</v>
      </c>
      <c r="D13" s="5" t="n">
        <v>37</v>
      </c>
    </row>
    <row r="14" spans="1:6">
      <c r="A14" s="4" t="s">
        <v>130</v>
      </c>
      <c r="C14" s="5" t="n">
        <v>207292</v>
      </c>
    </row>
    <row r="15" spans="1:6">
      <c r="A15" s="4" t="s">
        <v>137</v>
      </c>
      <c r="B15" s="5" t="n">
        <v>35</v>
      </c>
      <c r="D15" s="5" t="n">
        <v>35</v>
      </c>
    </row>
    <row r="16" spans="1:6">
      <c r="A16" s="4" t="s">
        <v>138</v>
      </c>
      <c r="C16" s="5" t="n">
        <v>57011</v>
      </c>
    </row>
    <row r="17" spans="1:6">
      <c r="A17" s="4" t="s">
        <v>139</v>
      </c>
      <c r="B17" s="5" t="n">
        <v>262</v>
      </c>
      <c r="C17" s="6" t="n">
        <v>1</v>
      </c>
      <c r="D17" s="5" t="n">
        <v>261</v>
      </c>
    </row>
    <row r="18" spans="1:6">
      <c r="A18" s="4" t="s">
        <v>139</v>
      </c>
      <c r="C18" s="5" t="n">
        <v>726382</v>
      </c>
    </row>
    <row r="19" spans="1:6">
      <c r="A19" s="4" t="s">
        <v>140</v>
      </c>
      <c r="B19" s="5" t="n">
        <v>-808</v>
      </c>
      <c r="C19" s="6" t="n">
        <v>-1</v>
      </c>
      <c r="D19" s="5" t="n">
        <v>-807</v>
      </c>
    </row>
    <row r="20" spans="1:6">
      <c r="A20" s="4" t="s">
        <v>141</v>
      </c>
      <c r="C20" s="5" t="n">
        <v>-831847</v>
      </c>
    </row>
    <row r="21" spans="1:6">
      <c r="A21" s="4" t="s">
        <v>131</v>
      </c>
      <c r="B21" s="5" t="n">
        <v>507</v>
      </c>
      <c r="D21" s="5" t="n">
        <v>507</v>
      </c>
    </row>
    <row r="22" spans="1:6">
      <c r="A22" s="4" t="s">
        <v>111</v>
      </c>
      <c r="B22" s="5" t="n">
        <v>-6094</v>
      </c>
      <c r="E22" s="5" t="n">
        <v>-6094</v>
      </c>
    </row>
    <row r="23" spans="1:6">
      <c r="A23" s="4" t="s">
        <v>142</v>
      </c>
      <c r="B23" s="6" t="n">
        <v>25702</v>
      </c>
      <c r="C23" s="6" t="n">
        <v>31</v>
      </c>
      <c r="D23" s="6" t="n">
        <v>155657</v>
      </c>
      <c r="E23" s="6" t="n">
        <v>-129986</v>
      </c>
    </row>
    <row r="24" spans="1:6">
      <c r="A24" s="4" t="s">
        <v>143</v>
      </c>
      <c r="C24" s="5" t="n">
        <v>308218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4</v>
      </c>
      <c r="B1" s="2" t="s">
        <v>1</v>
      </c>
    </row>
    <row r="2" spans="1:3">
      <c r="B2" s="2" t="s">
        <v>2</v>
      </c>
      <c r="C2" s="2" t="s">
        <v>100</v>
      </c>
    </row>
    <row r="3" spans="1:3">
      <c r="A3" s="3" t="s">
        <v>145</v>
      </c>
    </row>
    <row r="4" spans="1:3">
      <c r="A4" s="4" t="s">
        <v>111</v>
      </c>
      <c r="B4" s="6" t="n">
        <v>-6094</v>
      </c>
      <c r="C4" s="6" t="n">
        <v>-11691</v>
      </c>
    </row>
    <row r="5" spans="1:3">
      <c r="A5" s="3" t="s">
        <v>146</v>
      </c>
    </row>
    <row r="6" spans="1:3">
      <c r="A6" s="4" t="s">
        <v>147</v>
      </c>
      <c r="B6" s="5" t="n">
        <v>295</v>
      </c>
      <c r="C6" s="5" t="n">
        <v>330</v>
      </c>
    </row>
    <row r="7" spans="1:3">
      <c r="A7" s="4" t="s">
        <v>131</v>
      </c>
      <c r="B7" s="5" t="n">
        <v>769</v>
      </c>
      <c r="C7" s="5" t="n">
        <v>726</v>
      </c>
    </row>
    <row r="8" spans="1:3">
      <c r="A8" s="4" t="s">
        <v>148</v>
      </c>
      <c r="C8" s="5" t="n">
        <v>1</v>
      </c>
    </row>
    <row r="9" spans="1:3">
      <c r="A9" s="4" t="s">
        <v>149</v>
      </c>
      <c r="B9" s="5" t="n">
        <v>-808</v>
      </c>
    </row>
    <row r="10" spans="1:3">
      <c r="A10" s="4" t="s">
        <v>150</v>
      </c>
      <c r="C10" s="5" t="n">
        <v>-49</v>
      </c>
    </row>
    <row r="11" spans="1:3">
      <c r="A11" s="3" t="s">
        <v>151</v>
      </c>
    </row>
    <row r="12" spans="1:3">
      <c r="A12" s="4" t="s">
        <v>64</v>
      </c>
      <c r="B12" s="5" t="n">
        <v>2000</v>
      </c>
      <c r="C12" s="5" t="n">
        <v>-372</v>
      </c>
    </row>
    <row r="13" spans="1:3">
      <c r="A13" s="4" t="s">
        <v>65</v>
      </c>
      <c r="B13" s="5" t="n">
        <v>-414</v>
      </c>
      <c r="C13" s="5" t="n">
        <v>-17</v>
      </c>
    </row>
    <row r="14" spans="1:3">
      <c r="A14" s="4" t="s">
        <v>67</v>
      </c>
      <c r="B14" s="5" t="n">
        <v>356</v>
      </c>
      <c r="C14" s="5" t="n">
        <v>334</v>
      </c>
    </row>
    <row r="15" spans="1:3">
      <c r="A15" s="4" t="s">
        <v>70</v>
      </c>
      <c r="B15" s="5" t="n">
        <v>427</v>
      </c>
      <c r="C15" s="5" t="n">
        <v>-427</v>
      </c>
    </row>
    <row r="16" spans="1:3">
      <c r="A16" s="4" t="s">
        <v>73</v>
      </c>
      <c r="B16" s="5" t="n">
        <v>-2555</v>
      </c>
      <c r="C16" s="5" t="n">
        <v>317</v>
      </c>
    </row>
    <row r="17" spans="1:3">
      <c r="A17" s="4" t="s">
        <v>74</v>
      </c>
      <c r="B17" s="5" t="n">
        <v>-1008</v>
      </c>
      <c r="C17" s="5" t="n">
        <v>696</v>
      </c>
    </row>
    <row r="18" spans="1:3">
      <c r="A18" s="4" t="s">
        <v>75</v>
      </c>
      <c r="B18" s="5" t="n">
        <v>-387</v>
      </c>
      <c r="C18" s="5" t="n">
        <v>-352</v>
      </c>
    </row>
    <row r="19" spans="1:3">
      <c r="A19" s="4" t="s">
        <v>76</v>
      </c>
      <c r="B19" s="5" t="n">
        <v>-474</v>
      </c>
      <c r="C19" s="5" t="n">
        <v>-1014</v>
      </c>
    </row>
    <row r="20" spans="1:3">
      <c r="A20" s="4" t="s">
        <v>152</v>
      </c>
      <c r="B20" s="5" t="n">
        <v>-7893</v>
      </c>
      <c r="C20" s="5" t="n">
        <v>-11518</v>
      </c>
    </row>
    <row r="21" spans="1:3">
      <c r="A21" s="3" t="s">
        <v>153</v>
      </c>
    </row>
    <row r="22" spans="1:3">
      <c r="A22" s="4" t="s">
        <v>154</v>
      </c>
      <c r="C22" s="5" t="n">
        <v>-42</v>
      </c>
    </row>
    <row r="23" spans="1:3">
      <c r="A23" s="4" t="s">
        <v>155</v>
      </c>
      <c r="C23" s="5" t="n">
        <v>14992</v>
      </c>
    </row>
    <row r="24" spans="1:3">
      <c r="A24" s="4" t="s">
        <v>156</v>
      </c>
      <c r="C24" s="5" t="n">
        <v>14950</v>
      </c>
    </row>
    <row r="25" spans="1:3">
      <c r="A25" s="3" t="s">
        <v>157</v>
      </c>
    </row>
    <row r="26" spans="1:3">
      <c r="A26" s="4" t="s">
        <v>158</v>
      </c>
      <c r="B26" s="5" t="n">
        <v>38</v>
      </c>
      <c r="C26" s="5" t="n">
        <v>11</v>
      </c>
    </row>
    <row r="27" spans="1:3">
      <c r="A27" s="4" t="s">
        <v>159</v>
      </c>
      <c r="B27" s="5" t="n">
        <v>35</v>
      </c>
    </row>
    <row r="28" spans="1:3">
      <c r="A28" s="4" t="s">
        <v>160</v>
      </c>
      <c r="B28" s="5" t="n">
        <v>73</v>
      </c>
      <c r="C28" s="5" t="n">
        <v>11</v>
      </c>
    </row>
    <row r="29" spans="1:3">
      <c r="A29" s="4" t="s">
        <v>161</v>
      </c>
      <c r="B29" s="5" t="n">
        <v>-7820</v>
      </c>
      <c r="C29" s="5" t="n">
        <v>3443</v>
      </c>
    </row>
    <row r="30" spans="1:3">
      <c r="A30" s="4" t="s">
        <v>162</v>
      </c>
      <c r="B30" s="5" t="n">
        <v>38679</v>
      </c>
      <c r="C30" s="5" t="n">
        <v>56926</v>
      </c>
    </row>
    <row r="31" spans="1:3">
      <c r="A31" s="4" t="s">
        <v>163</v>
      </c>
      <c r="B31" s="6" t="n">
        <v>30859</v>
      </c>
      <c r="C31" s="6" t="n">
        <v>603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52:07Z</dcterms:created>
  <dcterms:modified xmlns:dcterms="http://purl.org/dc/terms/" xmlns:xsi="http://www.w3.org/2001/XMLSchema-instance" xsi:type="dcterms:W3CDTF">2020-05-11T16:52:07Z</dcterms:modified>
</cp:coreProperties>
</file>